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AND SUM" sheetId="7" state="visible" r:id="rId7"/>
    <sheet xmlns:r="http://schemas.openxmlformats.org/officeDocument/2006/relationships" name="2. CONCENTRATION OF CREDIT RISK" sheetId="8" state="visible" r:id="rId8"/>
    <sheet xmlns:r="http://schemas.openxmlformats.org/officeDocument/2006/relationships" name="3. PROPERTY AND EQUIPMENT" sheetId="9" state="visible" r:id="rId9"/>
    <sheet xmlns:r="http://schemas.openxmlformats.org/officeDocument/2006/relationships" name="4. BUILDER DEPOSITS" sheetId="10" state="visible" r:id="rId10"/>
    <sheet xmlns:r="http://schemas.openxmlformats.org/officeDocument/2006/relationships" name="5. NOTES PAYABLE" sheetId="11" state="visible" r:id="rId11"/>
    <sheet xmlns:r="http://schemas.openxmlformats.org/officeDocument/2006/relationships" name="6. RELATED PARTY TRANSACTIONS" sheetId="12" state="visible" r:id="rId12"/>
    <sheet xmlns:r="http://schemas.openxmlformats.org/officeDocument/2006/relationships" name="7. SHAREHOLDERS' EQUITY" sheetId="13" state="visible" r:id="rId13"/>
    <sheet xmlns:r="http://schemas.openxmlformats.org/officeDocument/2006/relationships" name="8. COMMITMENTS AND CONTINGENCIE" sheetId="14" state="visible" r:id="rId14"/>
    <sheet xmlns:r="http://schemas.openxmlformats.org/officeDocument/2006/relationships" name="9. INCOME TAXES" sheetId="15" state="visible" r:id="rId15"/>
    <sheet xmlns:r="http://schemas.openxmlformats.org/officeDocument/2006/relationships" name="10. SUBSEQUENT EVENTS" sheetId="16" state="visible" r:id="rId16"/>
    <sheet xmlns:r="http://schemas.openxmlformats.org/officeDocument/2006/relationships" name="1. NATURE OF OPERATIONS AND S_2" sheetId="17" state="visible" r:id="rId17"/>
    <sheet xmlns:r="http://schemas.openxmlformats.org/officeDocument/2006/relationships" name="1. NATURE OF OPERATIONS AND S_3" sheetId="18" state="visible" r:id="rId18"/>
    <sheet xmlns:r="http://schemas.openxmlformats.org/officeDocument/2006/relationships" name="3. PROPERTY AND EQUIPMENT (Tabl" sheetId="19" state="visible" r:id="rId19"/>
    <sheet xmlns:r="http://schemas.openxmlformats.org/officeDocument/2006/relationships" name="8. COMMITMENTS AND CONTINGENC_2" sheetId="20" state="visible" r:id="rId20"/>
    <sheet xmlns:r="http://schemas.openxmlformats.org/officeDocument/2006/relationships" name="9. INCOME TAXES (Tables)" sheetId="21" state="visible" r:id="rId21"/>
    <sheet xmlns:r="http://schemas.openxmlformats.org/officeDocument/2006/relationships" name="1. NATURE OF OPERATIONS AND S_4" sheetId="22" state="visible" r:id="rId22"/>
    <sheet xmlns:r="http://schemas.openxmlformats.org/officeDocument/2006/relationships" name="1. NATURE OF OPERATIONS AND S_5" sheetId="23" state="visible" r:id="rId23"/>
    <sheet xmlns:r="http://schemas.openxmlformats.org/officeDocument/2006/relationships" name="2. CONCENTRATION OF CREDIT RI_2" sheetId="24" state="visible" r:id="rId24"/>
    <sheet xmlns:r="http://schemas.openxmlformats.org/officeDocument/2006/relationships" name="3. PROPERTY AND EQUIPMENT (Deta" sheetId="25" state="visible" r:id="rId25"/>
    <sheet xmlns:r="http://schemas.openxmlformats.org/officeDocument/2006/relationships" name="3. PROPERTY AND EQUIPMENT (De_2" sheetId="26" state="visible" r:id="rId26"/>
    <sheet xmlns:r="http://schemas.openxmlformats.org/officeDocument/2006/relationships" name="5. NOTES PAYABLE (Details Narra" sheetId="27" state="visible" r:id="rId27"/>
    <sheet xmlns:r="http://schemas.openxmlformats.org/officeDocument/2006/relationships" name="6. RELATED PARTY TRANSACTIONS (" sheetId="28" state="visible" r:id="rId28"/>
    <sheet xmlns:r="http://schemas.openxmlformats.org/officeDocument/2006/relationships" name="8. COMMITMENTS AND CONTINGENC_3" sheetId="29" state="visible" r:id="rId29"/>
    <sheet xmlns:r="http://schemas.openxmlformats.org/officeDocument/2006/relationships" name="8. COMMITMENTS AND CONTINGENC_4" sheetId="30" state="visible" r:id="rId30"/>
    <sheet xmlns:r="http://schemas.openxmlformats.org/officeDocument/2006/relationships" name="9. INCOME TAXES (Details)" sheetId="31" state="visible" r:id="rId31"/>
    <sheet xmlns:r="http://schemas.openxmlformats.org/officeDocument/2006/relationships" name="9. INCOME TAXES (Details 1)" sheetId="32" state="visible" r:id="rId32"/>
  </sheets>
  <definedNames/>
  <calcPr calcId="124519" fullCalcOnLoad="1"/>
</workbook>
</file>

<file path=xl/sharedStrings.xml><?xml version="1.0" encoding="utf-8"?>
<sst xmlns="http://schemas.openxmlformats.org/spreadsheetml/2006/main" uniqueCount="304">
  <si>
    <t>Document and Entity Information - USD ($)</t>
  </si>
  <si>
    <t>12 Months Ended</t>
  </si>
  <si>
    <t>Dec. 31, 2018</t>
  </si>
  <si>
    <t>Apr. 01, 2019</t>
  </si>
  <si>
    <t>Document And Entity Information</t>
  </si>
  <si>
    <t>Entity Registrant Name</t>
  </si>
  <si>
    <t>SeD Intelligent Home Inc.</t>
  </si>
  <si>
    <t>Entity Central Index Key</t>
  </si>
  <si>
    <t>0001503658</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t>
  </si>
  <si>
    <t>Dec. 31, 2017</t>
  </si>
  <si>
    <t>Real Estate</t>
  </si>
  <si>
    <t>Construction in Progress</t>
  </si>
  <si>
    <t>Land Held for Development</t>
  </si>
  <si>
    <t>Real Estate Held For Sale</t>
  </si>
  <si>
    <t>Real Estate Assets</t>
  </si>
  <si>
    <t>Cash</t>
  </si>
  <si>
    <t>Restricted Cash</t>
  </si>
  <si>
    <t>Accounts Receivable</t>
  </si>
  <si>
    <t>Prepaid Expenses</t>
  </si>
  <si>
    <t>Fixed Assets, Net</t>
  </si>
  <si>
    <t>Deposits</t>
  </si>
  <si>
    <t>Total Assets</t>
  </si>
  <si>
    <t>Liabilities</t>
  </si>
  <si>
    <t>Accounts Payable and Accrued Expenses</t>
  </si>
  <si>
    <t>Accrued Interest - Related Parties</t>
  </si>
  <si>
    <t>Tenant Security Deposits</t>
  </si>
  <si>
    <t>Builder Deposits</t>
  </si>
  <si>
    <t>Notes Payable, Net of Debt Discount</t>
  </si>
  <si>
    <t>Notes Payable - Related Parties, Net of Debt Discount</t>
  </si>
  <si>
    <t>Total Liabilities</t>
  </si>
  <si>
    <t>Stockholders' Equity</t>
  </si>
  <si>
    <t>Common Stock, at par $0.001, 1,000,000,000 shares authorized and 704,043,324 issued, and outstanding at December 31, 2018 and 2017, respectively</t>
  </si>
  <si>
    <t>Additional Paid In Capital</t>
  </si>
  <si>
    <t>Accumulated deficit</t>
  </si>
  <si>
    <t>Total Stockholders' Equity</t>
  </si>
  <si>
    <t>Non-controlling Interest</t>
  </si>
  <si>
    <t>Total Liabilities and Stockholders' Equity</t>
  </si>
  <si>
    <t>Consolidated Balance Sheets (Parenthetical) - $ / shares</t>
  </si>
  <si>
    <t>Statement of Financial Position [Abstract]</t>
  </si>
  <si>
    <t>Common stock, Par Value</t>
  </si>
  <si>
    <t>$ .001</t>
  </si>
  <si>
    <t>Common stock, Authorized</t>
  </si>
  <si>
    <t>Common stock, Issued</t>
  </si>
  <si>
    <t>Common stock, Outstanding</t>
  </si>
  <si>
    <t>Consolidated Statements of Operations - USD ($)</t>
  </si>
  <si>
    <t>Revenue</t>
  </si>
  <si>
    <t>Rental</t>
  </si>
  <si>
    <t>Property</t>
  </si>
  <si>
    <t>Total Revenue</t>
  </si>
  <si>
    <t>Operating Expenses</t>
  </si>
  <si>
    <t>Cost of Sales</t>
  </si>
  <si>
    <t>General and Administrative Expenses</t>
  </si>
  <si>
    <t>Total Operating Expenses</t>
  </si>
  <si>
    <t>Income (Loss) From Operations</t>
  </si>
  <si>
    <t>Other Income</t>
  </si>
  <si>
    <t>Interest Income</t>
  </si>
  <si>
    <t>Total Other Income</t>
  </si>
  <si>
    <t>Net Income (Loss) Before Income Taxes</t>
  </si>
  <si>
    <t>Provision for Income Taxes</t>
  </si>
  <si>
    <t>Net Income (Loss)</t>
  </si>
  <si>
    <t>Net Income (Loss) Attributable to Non-controlling Interests</t>
  </si>
  <si>
    <t>Net Income (Loss) Attributable to Common Stockholders</t>
  </si>
  <si>
    <t>Net Loss Per Share - Basic and Diluted</t>
  </si>
  <si>
    <t>Weighted Average Common Shares Outstanding - Basic and Diluted</t>
  </si>
  <si>
    <t>Consolidated Statements of Stockholders' Deficit - USD ($)</t>
  </si>
  <si>
    <t>Common Stock</t>
  </si>
  <si>
    <t>Additional Paid-In Capital</t>
  </si>
  <si>
    <t>Accumulated Deficit</t>
  </si>
  <si>
    <t>Total</t>
  </si>
  <si>
    <t>Beginning Balance, Shares at Dec. 31, 2016</t>
  </si>
  <si>
    <t>Beginning Balance, Amount at Dec. 31, 2016</t>
  </si>
  <si>
    <t>Proceeds from majority stockholders</t>
  </si>
  <si>
    <t>Forgiveness of debt - related party</t>
  </si>
  <si>
    <t>Acquisition of Minority Interest</t>
  </si>
  <si>
    <t>Net income (loss)</t>
  </si>
  <si>
    <t>Ending Balance, Shares at Dec. 31, 2017</t>
  </si>
  <si>
    <t>Ending Balance, Amount at Dec. 31, 2017</t>
  </si>
  <si>
    <t>Ending Balance, Shares at Dec. 31, 2018</t>
  </si>
  <si>
    <t>Ending Balance, Amount at Dec. 31, 2018</t>
  </si>
  <si>
    <t>Consolidated Statements of Cash Flows - USD ($)</t>
  </si>
  <si>
    <t>Cash Flows From Operating Activities</t>
  </si>
  <si>
    <t>Adjustments to reconcile net income (loss) to net cash provided by (used in) operating activities:</t>
  </si>
  <si>
    <t>Depreciation</t>
  </si>
  <si>
    <t>Changes in Operating Assets and Liabilities</t>
  </si>
  <si>
    <t>Net Cash Provided By (Used In) Operating Activities</t>
  </si>
  <si>
    <t>Cash Flows From Investing Activities</t>
  </si>
  <si>
    <t>Purchase of Fixed Assets</t>
  </si>
  <si>
    <t>Net Cash Used In Investing Activities</t>
  </si>
  <si>
    <t>CASH FLOW FROM FINANCING ACTIVITIES</t>
  </si>
  <si>
    <t>Financing Fees Paid</t>
  </si>
  <si>
    <t>Capital Contribution - Related Party</t>
  </si>
  <si>
    <t>Proceeds from Notes Payable</t>
  </si>
  <si>
    <t>Repayments to Note Payable</t>
  </si>
  <si>
    <t>Net Proceeds from Notes Payable - Related Parties</t>
  </si>
  <si>
    <t>Repayment to Notes Payable - Related Parties</t>
  </si>
  <si>
    <t>Net Cash (Used In) Provided By Financing Activities</t>
  </si>
  <si>
    <t>Net Increase (Decrease) in Cash</t>
  </si>
  <si>
    <t>Cash and Restricted Cash - Beginning of Year</t>
  </si>
  <si>
    <t>Cash and Restricted Cash - End of Year</t>
  </si>
  <si>
    <t>Supplementary Cash Flow Information</t>
  </si>
  <si>
    <t>Cash Paid For Interest</t>
  </si>
  <si>
    <t>Supplemental Disclosure of Non-Cash Investing and Financing Activities</t>
  </si>
  <si>
    <t>Forgiveness of Notes Payable - Related Parties</t>
  </si>
  <si>
    <t>Amortization of Debt Discount Capitalized</t>
  </si>
  <si>
    <t>1. NATURE OF OPERATIONS AND SUMMARY OF SIGNIFICANT ACCOUNTING POLICIES</t>
  </si>
  <si>
    <t>Accounting Policies [Abstract]</t>
  </si>
  <si>
    <t>NATURE OF OPERATIONS AND SUMMARY OF SIGNIFICANT ACCOUNTING POLICIES</t>
  </si>
  <si>
    <t xml:space="preserve">Nature of Operations SeD Intelligent Home Inc. (the “Company”),
formerly known as Homeownusa, was incorporated in the State of Nevada on December 10, 2009. On December 29, 2017, the Company,
acquired SeD Home Inc. (“SeD Home”) by reverse merger. SeD Home, a Delaware corporation, formed on February 24, 2015
and named SeD Home USA, Inc. before changing its name in May of 2015, is principally engaged in developing, selling, managing,
and leasing residential properties in the United States in current stage and may expand from residential properties to other property
types, including but not limited to commercial and retail properties. The Company is 99.99% owned by SeD Home International, Inc.,
which is wholly – owned by Singapore eDevelopment Limited (“SeD Ltd”), a multinational public company, listed
on the Singapore Exchange Securities Trading Limited (“SGXST”). Principles of Consolidation The consolidated financial statements include
all accounts of the entities as of the reporting period ending dates and for the reporting periods as follows:
Name of consolidated subsidiary State or other jurisdiction of incorporation or organization Date of incorporation or formation Attributable interest as of December 31, 2018 Attributable interest as of December 31, 2017
SeD Home Inc. The State of Delaware, U.S.A. February 24, 2015 100 % 100 %
SeD USA, LLC The State of Delaware, U.S.A. August 20, 2014 100 % 100 %
150 Black Oak GP, Inc. The State of Texas, U.S.A. January 23, 2014 100 % 100 %
SeD Development USA, Inc. The State of Delaware, U.S.A. March 13, 2014 100 % 100 %
150 CCM Black Oak Ltd. The State of Texas, U.S.A. January 23, 2014 100 % 69 %
SeD Ballenger, LLC The State of Delaware, U.S.A. July 7, 2015 100 % 100 %
SeD Maryland Development, LLC The State of Delaware, U.S.A. October 16, 2014 83.55 % 83.55 %
SeD Development Management, LLC The State of Delaware, U.S.A. June 18, 2015 85 % 85 %
SeD Builder, LLC The State of Delaware, U.S.A. October 21, 2015 100 % 100 %
SeD Texas Home, LLC The State of Delaware, U.S.A. June 16, 2015 100 % 10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December 31, 2018 and 2017, the aggregate
noncontrolling interest was $2,887,328 and $2,255,091, which are separately disclosed on the Consolidated Balance Sheet. On December 29, 2017, the Company, SeD Acquisition
Corp., a Delaware corporation and whollyowned subsidiary of the Company (the “Merger Sub”), SeD Home, Inc. (“SeD
Home”), a Delaware corporation, and SeD Home International, Inc., a Delaware corporation entered into an Acquisition Agreement
and Plan of Merger (the “Agreement”) pursuant to which the Merger Sub was merged with and into SeD Home, with SeD Home
surviving as a wholly owned subsidiary of the Company. The closing of this transaction (the “Closing”) also took place
on December 29, 2017 (the “Closing Date”). Prior to the Closing, SeD Home International, Inc. was the owner of 100%
of the issued and outstanding common stock of SeD Home and was also the owner of 99.96% of the Company’s issued and outstanding
common stock. The Company acquired all of the outstanding common stock of SeD Home from SeD Home International, Inc. in exchange
for issuing to SeD Home International, Inc. 630,000,000 shares of the Company’s common stock. Accordingly, SeD Home International,
Inc. remains the Company’s largest shareholder, and the Company is now the sole shareholder of SeD Home. The Agreement and
the transactions contemplated thereby were approved by the Board of Directors of each of the Company, the Merger Sub, SeD Home
International, Inc., and SeD Home. The Agreement is considered a business combination
of companies under common control and therefore, the consolidated financial statements include the financial statements of both
companies. Basis of Presentation The Company’s consolidated financial statements
have been prepared in accordance with accounting principles generally accepted in the United States of America (“US GAAP”). Use of Estimates 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 Earnings (Loss) per Share Basic income (loss) per share is computed by
dividing the net loss attributable to the common stockholders by weighted average number of shares of common stock outstanding
during the period. Fully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December 31, 2018 or 2017.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The Company considers all highly liquid investments
with a maturity of three months or less at the date of acquisition to be cash equivalents. There were no cash equivalents as of
December 31, 2018 and 2017. Restricted Cash As a condition to the loan agreement with the
Union Bank (formerly known as Xenith Bank, f/k/a The Bank of Hampton Roads), the Company is required to maintain a minimum of $2,600,000
in an interest-bearing account maintained by the lender as additional security for the loans. The funds will remain as collateral
for the loans until the loans are paid off in full. As of December 31, 2018 and 2017, the balance of the account was $2,726,154
and $2,656,670, respectively. On July 20, 2018, Black Oak LP received $4,592,079
of district reimbursement for previous construction costs incurred in the land development. Of this amount, $1,650,000 will remain
on deposit in the District’s Capital Projects Fund for the benefit of Black Oak LP and will be released upon receipt of the
evidence of the: (a) execution of a purchase agreement between Black Oak LP and a home builder with respect to the Black Oak development
and (b) of the completion, finishing and making ready for home construction of at least 105 unfinished lots in the Black Oak development.
In 2018, $446,745 was released to reimburse the construction costs leaving a balance of $1,203,256 on December 31, 2018. Accounts Receivable 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December 31,
2018 and 2017. Property and Equipment and Depreciation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years. Real Estate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409,005 and $211,005 for the years ended December 31, 2018 and 2017, respectively. The Company capitalized
interest from the third-party borrowings of $245,844 and $1,008,220 for the years ended December 31, 2018 and 2017,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Real estate held for sale” only includes El Tesoro project
and D street project. In addition to our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As of December 31, 2018 and 2017, there was
no impairment recognized for any of the projects.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project, which was approximately all the revenue of the Company in 2018 and 2017, is as follows: Identify the contract with a customer The Company has signed agreements with the builders
for developing the raw land to ready to build lots. The contract has agreed upon prices, timelines, and specifications for what
is to be provided.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Determine the transaction price The transaction price is fixed and specified
in the contract. Any subsequent change orders or price changes are required to be approved by both parties. Allocate the transaction price to performance
obligations in the contract If there are multiple performance obligations
to the contract, the costs must be allocated appropriately and consistently to each performance obligation. In the Company’s
land developing business, each lot is considered to be a separate performance obligation, for which the specified price in the
contract is allocated to. If there were multiple services provided for one client, the company would split out the services over
multiple contracts.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Contract Assets and Contract Liabilities 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in the statement of financial position. Cost of Sales Land acquisition costs are allocated to each
lot based on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tax returns for 2018, 2017,
2016 and 2015 remain open to examination. Recent Accounting Pronouncements In November 2016, the FASB issued ASU 2016-18,
Statement of Cash Flows (Topic 230): Restricted Cash (ASU 2016-18), which requires that restricted cash and cash equivalents be
included as components of total cash and cash equivalents as presented on the statement of cash flows. ASU 2016-18 was effective
for fiscal years, and interim periods within those years, beginning after December 15, 2017 and a retrospective transition method
is required. This guidance did not impact financial results, but resulted in a change in the presentation of restricted cash and
restricted cash equivalents within the statement of cash flows. The Company adopted this guidance in the 2018 and 2017 Consolidated
Statement of Cash Flows. On February 25, 2016, the Financial Accounting
Standards Board (FASB) released Accounting Standards Update No. 2016-02, Leases (Topic 842) (the Update). This ASU requires an
entity to recognize a right-of-use asset (“ROU”) and lease liability for all leases with terms of more than 12 months.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is effective for the Company on January 1, 2019, with early adoption permitted. While the Company continues to
assess all of the effects of adoption, it currently believes the most significant effects relate to: the recognition of new ROU
assets and lease liabilities on its balance sheet for one of our office rental leases. The Company does not expect a significant
change in its leasing activities between now and adoption. On adoption, the Company currently expects to recognize operating lease
liabilities less than $200,000 with corresponding ROU assets of the same amount based on the present value of the remaining rental
payments for our Bethesda Office lease on the consolidated balance sheet. In May 2014, the FASB issued accounting standard
update (“ASU”) No. 2014-09, “Revenue from Contracts with Customers (Topic 606)” (“ASU 2014-09”).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was permitted after December 15, 2016, and the standard
became effective for public entities for annual reporting periods beginning after December 15, 2017 and interim periods therein.
In 2016, the FASB issued final amendments to clarify the implementation guidance for principal versus agent considerations (ASU
No. 2016-08), accounting for licenses of intellectual property and identifying performance obligations (ASU No. 2016-10), narrow-scope
improvements and practical expedients (ASU No. 2016-12) and technical corrections and improvements to ASU 2014-09 (ASU No. 2016-20)
in its new revenue standard. The Company has performed a review of the requirements of the new revenue standard and is monitoring
the activity of the FASB and the transition resource group as it relates to specific interpretive guidance. The Company reviewed
customer contracts, applied the five-step model of the new standard to its contracts, and compared the results to its current accounting
practices. The adoption of this standard required increased disclosures related to the disaggregation of revenue. In March 2018, the FASB issued ASU 2018-05,
“Income Taxes (Topic 740) – Amendments to SEC paragraphs Pursuant to SEC Staff Accounting Bulletin (SAB) No. 118.”
ASU 2018-05 amends the Accounting Standards Codification to incorporate various SEC paragraphs pursuant to the issuance of SAB
118, which addresses the application of generally accepted accounting principles in situations when a registrant does not have
necessary information available, prepared, or analyzed (including computation) in reasonable detail to complete the accounting
for certain income tax effects of the Tax Cuts and Jobs Act. The ASU does not have material impact on the Company. In February 2018, the FASB issued ASU No. 2018-02,
Reporting Comprehensive Income - Reclassification of Certain tax Effects from Accumulated Other Comprehensive Income to help businesses
present some effects form the Tax Act's reduction in the corporate tax rate in their income statements. ASU 2018-02 gives the option
of reclassifying what are called the “stranded” tax effects within accumulated other comprehensive income (loss) to
retained earnings (deficit) during each fiscal year or quarter in which the effect of the lower tax rate is recorded. ASU 2018-02
instructs businesses to provide a disclosure in their financial statement footnotes that describes the accounting policy they used
to release the income tax effects form accumulated other comprehensive income (loss), whether they are reclassifying the stranded
income tax effects from the Tax Act, and information about the other effects on taxes from the reclassification. The update is
effective for fiscal years beginning after December 15, 2018, and the interim periods in those years, and early adoption is permitted.
We are evaluating the impact on the Company. Subsequent Events The Company evaluated the events and
transactions subsequent to December 31, 2018, the balance sheet date, through April 1, 2019, the date the consolidated
financial statements were available to be issued. </t>
  </si>
  <si>
    <t>2. CONCENTRATION OF CREDIT RISK</t>
  </si>
  <si>
    <t>Risks and Uncertainties [Abstract]</t>
  </si>
  <si>
    <t>CONCENTRATION OF CREDIT RISK</t>
  </si>
  <si>
    <t xml:space="preserve">The group maintains cash balances at various
financial institutions. These balances are secured by the Federal Deposit Insurance Corporation. At times, these balances may exceed
the federal insurance limits. On December 31, 2018 and 2017, uninsured cash balances were $3,783,330 and $2,514,903, respectively. The Company’s Ballenger project only
has two purchasers: NVR Inc. (“NVR”), a NYSE publicly listed US homebuilding and mortgage company, is the only purchaser
of 479 residential lots of Ballenger project; Orchard Development Corporation is the purchaser of the parcel of 210 multifamily
units. During the year ended December 31, 2018, the Company earned revenues from property sales from these two customers representing
approximately 70% and 30%, respectively. During the year ended December 31, 2017, the Company earned revenues from property sales
from these two customers representing approximately 100% and 0% of gross sales, respectively. As of December 31, 2018, no accounts
receivable was outstanding from these two customers. As of December 31, 2017, the above two customers represented approximately
100% and 0% of receivables, respectively. </t>
  </si>
  <si>
    <t>3. PROPERTY AND EQUIPMENT</t>
  </si>
  <si>
    <t>Property, Plant and Equipment [Abstract]</t>
  </si>
  <si>
    <t>PROPERTY AND EQUIPMENT</t>
  </si>
  <si>
    <t xml:space="preserve">Property and equipment stated at cost, less
accumulated depreciation and amortization, consisted of the following:
December 31, 2018 December 31, 2017
Computer Equipment $ 41,597 $ 41,597
Furniture and Fixtures 24,393 21,393
65,990 62,990
Accumulated Depreciation (57,742 ) (40,928 )
Fixed Assets Net $ 8,248 $ 22,062 Depreciation expense was $16,814 and $20,453
for the years ended December 31, 2018 and 2017, respectively. </t>
  </si>
  <si>
    <t>4. BUILDER DEPOSITS</t>
  </si>
  <si>
    <t>Builder Deposits Abstract</t>
  </si>
  <si>
    <t>BUILDER DEPOSITS</t>
  </si>
  <si>
    <t xml:space="preserve">In November 2015, SeD Maryland Development,
LLC (“Maryland”) entered into lot purchase agreements with NVR, Inc. (“NVR”) relating to the sale of single-family
home and townhome lots to NVR in the Ballenger Run Project. The purchase agreements were amended two times thereafter. Based on
the agreements, NVR is entitled to purchase 479 lots for a price of approximately $64 million over a 21-year period, which escalates
3% annually after June 1, 2018. As part of the agreements, NVR provided was
required to give a deposit in the amount of $5,600,000. Upon the sale of lots to NVR, 9.9% of the purchase price is taken from
the deposit. A violation of the agreements by NVR would cause NVR to forfeit the deposit. On December 31, 2018 and 2017, there
was $3,878,842 and $5,056,718 outstanding, respectively. Black Oak LP received a deposit of $300,000
from Lexington 26 LP (Colina), a building company located in Texas. On December 31, 2018 and 2017, there was $0 and $300,000 outstanding,
respectively. In February 2018, the deposit $300,000 was refunded to Colina since both sides agreed to the changed development
plan of Colina. </t>
  </si>
  <si>
    <t>5. NOTES PAYABLE</t>
  </si>
  <si>
    <t>Notes Payable [Abstract]</t>
  </si>
  <si>
    <t>NOTES PAYABLE</t>
  </si>
  <si>
    <t xml:space="preserve">Revere Loan On October 7, 2015, the Company entered into
a note for $6,000,000, bearing interest at 13%, with a maturity date of October 7, 2016 with Revere High Yield Fund, LP (“Revere”).
In connection with the loan, the Company incurred origination and closing fees of $524,233, which were recorded as debt discount
and are amortized over the life of the loan. The loan is secured by a deed of trust on the property and a Limited Guarantee Agreement
with related parties of the Company. On October 1, 2016, the loan was extended to April 1, 2017 for fees of $109,285. These fees
were recorded as a debt discount under debt modification accounting are amortized over the extension period. On April 1, 2017,
the loan was again extended until October 1, 2017 for a fee of $110,000. These fees were recorded as a debt discount under debt
modification accounting and were amortized over the extension period. As of October 1, 2017, the loan was fully repaid and there
is no outstanding principal or unamortized debt discount. Union Bank Loan On November 23, 2015, SeD Maryland Development
LLC entered into a Revolving Credit Note with the Union Bank in the original principal amount of $8,000,000. During the term of
the loan, cumulative loan advances may not exceed $26,000,000. The line of credit bears interest at LIBOR plus 3.8% with a floor
rate of 4.5%. The interest rate at December 31, 2018 was 6.125%. Beginning December 1, 2015, interest only payments
are due on the outstanding principal balance. The entire unpaid principal and interest sum is due and payable on November 22, 2018,
with the option of one twelve-month extension period. The loan is secured by a deed of trust on the property, $2,600,000 of collateral
cash, and a Limited Guaranty Agreement with SeD Ballenger. The Company also has an $800,000 letter of credit from the Union Bank.
The letter of credit is due on November 22, 2018 and bears interest at 15%. In September 2017, Maryland Development LLC and the
Union Bank modified the Revolving Credit Note, which increased the original principal amount from $8,000,000 to $11,000,000 and
extended the maturity date of the loan and letter of credit to December 31, 2019. As of December 31, 2018 and 2017, the principal
balance were $13,899 and $8,272,297, respectively. As part of the transaction, the Company incurred loan origination fees and closing
fees, totaling $480,947, which were recorded as debt discount and are amortized over the life of the loan. The unamortized debt
discount was $0 and $140,277 on December 31, 2018 and December 31, 2017, respectively. </t>
  </si>
  <si>
    <t>6. RELATED PARTY TRANSACTIONS</t>
  </si>
  <si>
    <t>Related Party Transactions [Abstract]</t>
  </si>
  <si>
    <t>RELATED PARTY TRANSACTIONS</t>
  </si>
  <si>
    <t xml:space="preserve">Notes Payable before Intercompany Loan Restructuring SeD Home received advances from SeD Ltd (which
was the 100% owner of the Company) to fund development costs and operation costs. The advances were unsecured, bear interest at
18% per annum and are payable on demand. As of December 31, 2015, SeD Home had outstanding principal due of $12,293,715 and accrued
interest of $2,161,055 due to this related party. SeD Home received advances from SCDPL (owned
100% by SeD Ltd) to fund development costs and operation costs. The advances were unsecured, bear interest at 18% per annum and
were payable on demand. As of December 31, 2015, SeD Home had outstanding principal due of $4,300,930 and accrued interest of $1,461,058
due to this related party. On September 30, 2015, SeD Home received $10,500,000
interest free loan, with a maturity date of March 31, 2016, from Hengfai Business Development Pte, Ltd, owned by the Chief Executive
Officer of SeD Ltd and is also the majority shareholder of SeD Ltd, specifically for Ballenger Run project. SeD Home imputed interest
at 13%, which is the interest rate on the Revere Loan noted in Note 5. The imputed interest resulted in a debt discount of $622,431
which is amortized over the life of the note. At December 31, 2015, SeD Home had $10,500,000 outstanding on the note and unamortized
debt discount of $311,216. On April 1, 2016, SeD Home extended the note on the same terms through December 31, 2016. This resulted
in an additional $933,647 of new imputed interest which was amortized during 2016. Intercompany Loans Restructuring At December 31, 2016, considering the long-term
development and short-term debt repayment, SeD Home restructured the loans from these affiliates. The restructuring process was
done to transfer the loans to SeD Home International (99.99 % owner of the Company), the principal of which, $26,913,525, was then
forgiven and recorded into additional paid in capital. SeD Home still owed the accrued interest of $6,283,207 to SeD Home International.
The remaining accrued interest does not bear interest. On August 30, 2017, an additional $4,560,085 of this interest was forgiven
and recorded into additional paid in capital. The remaining amount of $1,723,122 was still outstanding as of December 31, 2018
and 2017 Loan from SeD Home Limited SeD Home receives advances from SeD Home Limited
(an affiliate of SeD Ltd), to fund development and operation costs. The advances bear interest at 10% and are payable on demand.
As of December, 2018 and 2017, SeD Home had outstanding principal due of $1,116,406 and $1,050,000 and accrued interest of $193,382
and $86,425. Loan from SeD Home International SeD Home receives advances from SeD Home International.
The advances bore interest at 18% until August 30, 2017 when the interest rate was adjusted to 5% and have no set repayment terms.
On December 31, 2018 and 2017, there was $4,629,178 and $6,953,591 of principal and $2,150,845 and $1,848,797 of accrued interest
outstanding. Both accrued outstanding interests include the remaining amount $1,723,122 after interest was forgiven on August 30,
2017 as discussed in previous paragraph. During 2017, prior to the Reverse Merger, SeD
Intelligent Home Inc. borrowed $30,000 from SeD Home International Inc. The borrowings did not bear any interest. In November 2017,
the debt was forgiven by SeD Home International Inc. and was recognized into additional paid in capital. Other Transactions On November 29, 2016 an affiliate of SeD Home
entered into three $500,000 bonds for a total of $1.5 million that are to incur annual interest at 8% and the principal shall be
paid in full on November 29, 2019. SeD Home agreed to guarantee the payment obligations of these bonds. Further, at the maturity
date, the bondholder has the right to propose to acquire a property built by SeD Home, and SeD will facilitate that transaction.
The proposed acquisition purchase price would be at SeD Home's cost. If the cost price is more than $1.5 million, the proposed
acquirer would pay the difference, and if the cost price is below $1.5 million, the affiliate of SeD would pay the difference in
cash. The Reverse Merger As described in Note 1, the Reverse Merger was
done with a related party through common control and ownership. Management Fees Black Oak LP is obligated under the Limited
Partnership Agreement (as amended) to pay a $6,500 per month management fee to Arete Real Estate and Development Company (Arete),
a related party through common ownership and $2,000 per month to American Real Estate Investments LLC (AREI), a related party through
common ownership. Arete is also entitled to a developer fee of 3% of all development costs excluding certain costs. The fees are
to be accrued until $1,000,000 is received in revenue and/or builder deposits relating to the Black Oak Project. On December 31, 2017, the Company had $314,630
owed to Arete and $48,000 to AREI in accounts payable and accrued expenses. On April 26, 2018, SeD Development USA, Arete
and AREI reached an agreement to terminate the terms related to management fees and developer fees in the Limited Partnership Agreement.
In July 2018, per the terms of the termination agreement, Black Oak LP paid Arete $300,000 and AREI $30,000 to fulfill the commitments. MacKenzie Equity Partners, owned by a Charlie
MacKenzie, a Director of the Company, has a consulting agreement with the Company since 2015. Per the current terms of the agreement,
as amended on January 1, 2018, the Company pays a monthly fee of $15,000 with an additional $5,000 per month to be paid when the
property development cashflow milestones have been met. The Company incurred expenses of $240,000 and $222,930 for the years 2018
and 2017, respectively, which were capitalized as part of Real Estate on the balance sheet as the services relate to property and
project management. On December, 2018 and 2017, the Company owed this related party $60,000 and $0, respectively. Purchase of Minority Interest of Black Oak
LP On July 23, 2018, SeD Development USA, LLC,
a wholly owned subsidiary of the Company, entered into two Partnership Interest Purchase Agreements through which it purchased
an aggregate of 31% of Black Oak LP for $60,000. In addition, if and when Black Oak LP receives at least $15 million in net reimbursement
receivable proceeds from HC17 and/or Aqua Texas, Inc. (net of any expenses Harris County Improvement District 17 and/or Aqua Texas,
Inc. may deduct), Black Oak LP shall pay Fogarty Family Trust II, one of two previous partners of Black Oak LP, an amount equal
to 10% of the net reimbursement receivable proceeds received from HC17 and/or Aqua Texas, Inc. that exceeds $15 million; provided
however, this obligation shall only apply to reimbursement revenue received on or before December 31, 2025. Prior to the Partnership
Interest Purchase Agreements, the Company owned and controlled Black Oak LP through its 68.5% limited partnership interest and
its ownership of the General Partner, 150 Black Oak GP, Inc, a 0.5% owner in Black Oak LP. As a result of the purchase, the Company,
through its subsidiaries, now owns 100% of Black Oak LP. Consulting Services A law firm, owned by Conn Flanigan, a Director
of the Company, performs consulting services for the Company. The Company incurred expenses of $101,979 and $110,334 for the years
ended December 31, 2018 and 2017, respectively. On December 31, 2018 and December 31, 2017, the Company owed this related party
$8,000 and $18,000, respectively. </t>
  </si>
  <si>
    <t>7. SHAREHOLDERS' EQUITY</t>
  </si>
  <si>
    <t>Stockholders' Equity Attributable to Parent [Abstract]</t>
  </si>
  <si>
    <t>SHAREHOLDERS' EQUITY</t>
  </si>
  <si>
    <t xml:space="preserve">On August 28, 2017 the Company increased its
authorized shares from 75,000,000 to 1,000,000,000 common shares with a par value of $0.001 per share. No preferred shares have
been authorized or issued. In 2017, SeD Home International, a related party
through common ownership, contributed $178,600 into the Company. The related party also forgave $4,560,085 of accrued interest
as of August 30, 2017, which was recorded as additional paid in capital. Per Note 1, 630,000,000 shares of common stock
were issued on December 29, 2017 in connection with the Reverse Merger. On July 23, 2018, the Company entered into two
Partnership Interest Purchase Agreements through which it purchased an aggregate of 31% of Black Oak LP for $60,000 and fulfilled
the agreement thereafter. </t>
  </si>
  <si>
    <t>8. COMMITMENTS AND CONTINGENCIES</t>
  </si>
  <si>
    <t>Commitments and Contingencies Disclosure [Abstract]</t>
  </si>
  <si>
    <t>COMMITMENTS AND CONTINGENCIES</t>
  </si>
  <si>
    <t xml:space="preserve">Leases The Company leases office space in Texas and
Maryland. The leases expire in 2018 and 2020, respectively and have monthly rental payments ranging between $2,284 and $8,205.
Rent expense was $120,071 and $116,870 for the year ended December 31, 2018 and 2017, respectively. The below table summarizes
future payments due under these leases as of December 31, 2018. For the Years Ended December 31:
2019 118,410
2020 96,924
Total $ 215,334 Lot Sale Agreements On February 19, 2018, SeD Maryland entered into a contract to sell
the Continuing Care Retirement Community Assisted Independent Living parcel to Orchard Development Corporation. It was agreed that
the purchase price for the 5.9 acre lot would be $2,900,000 with a $50,000 deposit. It was also agreed that Orchard Development
Corporation would have the right to terminate the transaction during the feasibility study period, which would last through May
30, 2018, and receive a refund of its deposit. On April 13, 2018, Orchard Development Corporation indicated that it would not be
proceeding with the purchase of the CCRC parcel. On December 31, 2018, SeD Maryland entered into the Third Amendment to the Lot
Purchase Agreement for Ballenger Run with NVR. Pursuant to the Third Amendment, SeD Maryland will convert the 5.9 acre CCRC parcel
to 36 lots (the 28 feet wide villa lot) and sell to NVR. SeD Maryland will pursue the required zoning approval to change the number
of such lots from 85 to 121. On July 3, 2018, 150 CCM Black Oak entered into
a Purchase and Sale Agreement with Houston LD, LLC for the sale of 124 lots located at its Black Oak project. Pursuant to the Purchase
and Sale Agreement, it was agreed that 124 lots would be sold for a range of prices based on the lot type. In addition, Houston
LD, LLC agreed to contribute a “community enhancement fee” for each lot, collectively totaling $310,000, which is currently
held in escrow. 150 CCM Black Oak will apply these funds exclusively towards an amenity package on the property. The closing of
the transactions contemplated by the Purchase and Sale Agreement was subject to Houston LD, LLC completing due diligence to its
satisfaction. On October 12, 2018, 150 CCM Black Oak, Ltd. entered into an Amended and Restated Purchase and Sale Agreement (the
“Amended and Restated Purchase and Sale Agreement”) for these 124 lots. Pursuant to the Amended and Restated Purchase
and Sale Agreement, the purchase price remained $6,175,000, 150 CCM Black Oak, Ltd. was required to meet certain closing conditions
and the timing for the closing was extended. </t>
  </si>
  <si>
    <t>9. INCOME TAXES</t>
  </si>
  <si>
    <t>Income Tax Disclosure [Abstract]</t>
  </si>
  <si>
    <t>INCOME TAXES</t>
  </si>
  <si>
    <t xml:space="preserve">On December 22, 2017, President Trump signed into law the “Tax
Cuts and Jobs Act” (TCJA) that significantly reformed the Internal Revenue Code of 1986, as amended. The TCJA reduces the
corporate tax rate to 21 percent beginning with years starting January 1, 2018. Because a change in tax law is accounted for in
the period of enactment, the deferred tax assets and liabilities have been adjusted to the newly enacted U.S. corporate rate, and
the related impact to the tax expense has been recognized in the current year. Deferred tax assets and (liabilities) consist of the following at
December 31, 2018 and 2017:
2018 2017
Interest Income (4,023,599 ) (2,957,688 )
Interest Expense 3,928,264 3,355,098
Depreciation and Amortization 6,302 2,510
Management Fees 404,342 276,741
Others 113,633 239,482
Net Operating Loss 4,547 499,230
433,489 1,415,373
Valuation Allowance (433,489 ) (1,415,373 )
Net Deferred Tax Asset - - As of December 31, 2018, the Company has federal
net operating loss carry-forwards of approximately $111,769 which will begin to expire in 2038. The Maryland did not have net operating
loss carry-forwards. The full utilization of the deferred tax assets in the future is dependent upon the Company’s ability
to generate taxable income. accordingly, a valuation allowance of an equal amount has been established. During the years ended
December 31, 2018 and 2017, the valuation allowance decreased by $616,332 and $871,109, respectively. The expected tax expense (benefit) based on
the statuary rate is reconciled with actual tax benefit as follows:
2018 2017
US Federal statutory rate 21 % 21 %
State income tax rate 8.25 % 8.25 %
Federal Benefit (1.73 )% (1.73 )%
Valuation Allowance (27.52 )% (27.52 )%
Income tax provision (benefit) - % - % </t>
  </si>
  <si>
    <t>10. SUBSEQUENT EVENTS</t>
  </si>
  <si>
    <t>Subsequent Events [Abstract]</t>
  </si>
  <si>
    <t>SUBSEQUENT EVENTS</t>
  </si>
  <si>
    <t xml:space="preserve">Black Oak completed Sale with Houston LD,
LLC On July 3, 2018, 150 CCM Black Oak entered into
a Purchase and Sale Agreement with Houston LD, LLC for the sale of 124 lots located at its Black Oak project. On October 12, 2018,
150 CCM Black Oak, Ltd. entered into an Amended and Restated Purchase and Sale Agreement for these 124 lots. Pursuant to the Amended
and Restated Purchase and Sale Agreement, the purchase price remained $6,175,000, 150 CCM Black Oak, Ltd. was required to meet
certain closing conditions and the timing for the closing was extended. On January 18, 2019, the sale of 124 lots in Magnolia,
Texas was completed. </t>
  </si>
  <si>
    <t>1. NATURE OF OPERATIONS AND SUMMARY OF SIGNIFICANT ACCOUNTING POLICIES (Policies)</t>
  </si>
  <si>
    <t>Nature of Operations</t>
  </si>
  <si>
    <t xml:space="preserve">SeD Intelligent Home Inc. (the “Company”),
formerly known as Homeownusa, was incorporated in the State of Nevada on December 10, 2009. On December 29, 2017, the Company,
acquired SeD Home Inc. (“SeD Home”) by reverse merger. SeD Home, a Delaware corporation, formed on February 24, 2015
and named SeD Home USA, Inc. before changing its name in May of 2015, is principally engaged in developing, selling, managing,
and leasing residential properties in the United States in current stage and may expand from residential properties to other property
types, including but not limited to commercial and retail properties. The Company is 99.99% owned by SeD Home International, Inc.,
which is wholly – owned by Singapore eDevelopment Limited (“SeD Ltd”), a multinational public company, listed
on the Singapore Exchange Securities Trading Limited (“SGXST”). </t>
  </si>
  <si>
    <t>Principles of Consolidation</t>
  </si>
  <si>
    <t xml:space="preserve">The consolidated financial statements include
all accounts of the entities as of the reporting period ending dates and for the reporting periods as follows:
Name of consolidated subsidiary State or other jurisdiction of incorporation or organization Date of incorporation or formation Attributable interest as of December 31, 2018 Attributable interest as of December 31, 2017
SeD Home Inc. The State of Delaware, U.S.A. February 24, 2015 100 % 100 %
SeD USA, LLC The State of Delaware, U.S.A. August 20, 2014 100 % 100 %
150 Black Oak GP, Inc. The State of Texas, U.S.A. January 23, 2014 100 % 100 %
SeD Development USA, Inc. The State of Delaware, U.S.A. March 13, 2014 100 % 100 %
150 CCM Black Oak Ltd. The State of Texas, U.S.A. January 23, 2014 100 % 69 %
SeD Ballenger, LLC The State of Delaware, U.S.A. July 7, 2015 100 % 100 %
SeD Maryland Development, LLC The State of Delaware, U.S.A. October 16, 2014 83.55 % 83.55 %
SeD Development Management, LLC The State of Delaware, U.S.A. June 18, 2015 85 % 85 %
SeD Builder, LLC The State of Delaware, U.S.A. October 21, 2015 100 % 100 %
SeD Texas Home, LLC The State of Delaware, U.S.A. June 16, 2015 100 % 10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December 31, 2018 and 2017, the aggregate
noncontrolling interest was $2,887,328 and $2,255,091, which are separately disclosed on the Consolidated Balance Sheet. On December 29, 2017, the Company, SeD Acquisition
Corp., a Delaware corporation and whollyowned subsidiary of the Company (the “Merger Sub”), SeD Home, Inc. (“SeD
Home”), a Delaware corporation, and SeD Home International, Inc., a Delaware corporation entered into an Acquisition Agreement
and Plan of Merger (the “Agreement”) pursuant to which the Merger Sub was merged with and into SeD Home, with SeD Home
surviving as a wholly owned subsidiary of the Company. The closing of this transaction (the “Closing”) also took place
on December 29, 2017 (the “Closing Date”). Prior to the Closing, SeD Home International, Inc. was the owner of 100%
of the issued and outstanding common stock of SeD Home and was also the owner of 99.96% of the Company’s issued and outstanding
common stock. The Company acquired all of the outstanding common stock of SeD Home from SeD Home International, Inc. in exchange
for issuing to SeD Home International, Inc. 630,000,000 shares of the Company’s common stock. Accordingly, SeD Home International,
Inc. remains the Company’s largest shareholder, and the Company is now the sole shareholder of SeD Home. The Agreement and
the transactions contemplated thereby were approved by the Board of Directors of each of the Company, the Merger Sub, SeD Home
International, Inc., and SeD Home. The Agreement is considered a business combination
of companies under common control and therefore, the consolidated financial statements include the financial statements of both
companies. </t>
  </si>
  <si>
    <t>Basis of Presentation</t>
  </si>
  <si>
    <t xml:space="preserve">The Company’s consolidated financial statements
have been prepared in accordance with accounting principles generally accepted in the United States of America (“US GAAP”). </t>
  </si>
  <si>
    <t>Use of Estimates</t>
  </si>
  <si>
    <t xml:space="preserve">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 </t>
  </si>
  <si>
    <t>Earnings (Loss) per Share</t>
  </si>
  <si>
    <t xml:space="preserve">Basic income (loss) per share is computed by
dividing the net loss attributable to the common stockholders by weighted average number of shares of common stock outstanding
during the period. Fully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December 31, 2018 or 2017. </t>
  </si>
  <si>
    <t>Fair Value of Financial Instruments</t>
  </si>
  <si>
    <t xml:space="preserve">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si>
  <si>
    <t>Cash and Cash Equivalents</t>
  </si>
  <si>
    <t xml:space="preserve">The Company considers all highly liquid investments
with a maturity of three months or less at the date of acquisition to be cash equivalents. There were no cash equivalents as of
December 31, 2018 and 2017. </t>
  </si>
  <si>
    <t xml:space="preserve">As a condition to the loan agreement with the
Union Bank (formerly known as Xenith Bank, f/k/a The Bank of Hampton Roads), the Company is required to maintain a minimum of $2,600,000
in an interest-bearing account maintained by the lender as additional security for the loans. The funds will remain as collateral
for the loans until the loans are paid off in full. As of December 31, 2018 and 2017, the balance of the account was $2,726,154
and $2,656,670, respectively. On July 20, 2018, Black Oak LP received $4,592,079
of district reimbursement for previous construction costs incurred in the land development. Of this amount, $1,650,000 will remain
on deposit in the District’s Capital Projects Fund for the benefit of Black Oak LP and will be released upon receipt of the
evidence of the: (a) execution of a purchase agreement between Black Oak LP and a home builder with respect to the Black Oak development
and (b) of the completion, finishing and making ready for home construction of at least 105 unfinished lots in the Black Oak development.
In 2018, $446,745 was released to reimburse the construction costs leaving a balance of $1,203,256 on December 31, 2018. </t>
  </si>
  <si>
    <t xml:space="preserve">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December 31,
2018 and 2017. </t>
  </si>
  <si>
    <t>Property and Equipment and Depreciation</t>
  </si>
  <si>
    <t xml:space="preserve">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years. </t>
  </si>
  <si>
    <t xml:space="preserve">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409,005 and $211,005 for the years ended December 31, 2018 and 2017, respectively. The Company capitalized
interest from the third-party borrowings of $245,844 and $1,008,220 for the years ended December 31, 2018 and 2017,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Real estate held for sale” only includes El Tesoro project
and D street project. In addition to our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As of December 31, 2018 and 2017, there was
no impairment recognized for any of the projects. </t>
  </si>
  <si>
    <t>Revenue Recognition</t>
  </si>
  <si>
    <t xml:space="preserve">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project, which was approximately all the revenue of the Company in 2018 and 2017, is as follows: Identify the contract with a customer The Company has signed agreements with the builders
for developing the raw land to ready to build lots. The contract has agreed upon prices, timelines, and specifications for what
is to be provided.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Determine the transaction price The transaction price is fixed and specified
in the contract. Any subsequent change orders or price changes are required to be approved by both parties. Allocate the transaction price to performance
obligations in the contract If there are multiple performance obligations
to the contract, the costs must be allocated appropriately and consistently to each performance obligation. In the Company’s
land developing business, each lot is considered to be a separate performance obligation, for which the specified price in the
contract is allocated to. If there were multiple services provided for one client, the company would split out the services over
multiple contracts.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t>
  </si>
  <si>
    <t>Contract Assets and Contract Liabilities</t>
  </si>
  <si>
    <t xml:space="preserve">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in the statement of financial position. </t>
  </si>
  <si>
    <t xml:space="preserve">Land acquisition costs are allocated to each
lot based on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t>
  </si>
  <si>
    <t>Income Taxes</t>
  </si>
  <si>
    <t xml:space="preserve">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tax returns for 2018, 2017,
2016 and 2015 remain open to examination. </t>
  </si>
  <si>
    <t>Recent Accounting Pronouncements</t>
  </si>
  <si>
    <t xml:space="preserve">In November 2016, the FASB issued ASU 2016-18,
Statement of Cash Flows (Topic 230): Restricted Cash (ASU 2016-18), which requires that restricted cash and cash equivalents be
included as components of total cash and cash equivalents as presented on the statement of cash flows. ASU 2016-18 was effective
for fiscal years, and interim periods within those years, beginning after December 15, 2017 and a retrospective transition method
is required. This guidance did not impact financial results, but resulted in a change in the presentation of restricted cash and
restricted cash equivalents within the statement of cash flows. The Company adopted this guidance in the 2018 and 2017 Consolidated
Statement of Cash Flows. On February 25, 2016, the Financial Accounting
Standards Board (FASB) released Accounting Standards Update No. 2016-02, Leases (Topic 842) (the Update). This ASU requires an
entity to recognize a right-of-use asset (“ROU”) and lease liability for all leases with terms of more than 12 months.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is effective for the Company on January 1, 2019, with early adoption permitted. While the Company continues to
assess all of the effects of adoption, it currently believes the most significant effects relate to: the recognition of new ROU
assets and lease liabilities on its balance sheet for one of our office rental leases. The Company does not expect a significant
change in its leasing activities between now and adoption. On adoption, the Company currently expects to recognize operating lease
liabilities less than $200,000 with corresponding ROU assets of the same amount based on the present value of the remaining rental
payments for our Bethesda Office lease on the consolidated balance sheet. In May 2014, the FASB issued accounting standard
update (“ASU”) No. 2014-09, “Revenue from Contracts with Customers (Topic 606)” (“ASU 2014-09”).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was permitted after December 15, 2016, and the standard
became effective for public entities for annual reporting periods beginning after December 15, 2017 and interim periods therein.
In 2016, the FASB issued final amendments to clarify the implementation guidance for principal versus agent considerations (ASU
No. 2016-08), accounting for licenses of intellectual property and identifying performance obligations (ASU No. 2016-10), narrow-scope
improvements and practical expedients (ASU No. 2016-12) and technical corrections and improvements to ASU 2014-09 (ASU No. 2016-20)
in its new revenue standard. The Company has performed a review of the requirements of the new revenue standard and is monitoring
the activity of the FASB and the transition resource group as it relates to specific interpretive guidance. The Company reviewed
customer contracts, applied the five-step model of the new standard to its contracts, and compared the results to its current accounting
practices. The adoption of this standard required increased disclosures related to the disaggregation of revenue. In March 2018, the FASB issued ASU 2018-05,
“Income Taxes (Topic 740) – Amendments to SEC paragraphs Pursuant to SEC Staff Accounting Bulletin (SAB) No. 118.”
ASU 2018-05 amends the Accounting Standards Codification to incorporate various SEC paragraphs pursuant to the issuance of SAB
118, which addresses the application of generally accepted accounting principles in situations when a registrant does not have
necessary information available, prepared, or analyzed (including computation) in reasonable detail to complete the accounting
for certain income tax effects of the Tax Cuts and Jobs Act. The ASU does not have material impact on the Company. In February 2018, the FASB issued ASU No. 2018-02,
Reporting Comprehensive Income - Reclassification of Certain tax Effects from Accumulated Other Comprehensive Income to help businesses
present some effects form the Tax Act's reduction in the corporate tax rate in their income statements. ASU 2018-02 gives the option
of reclassifying what are called the “stranded” tax effects within accumulated other comprehensive income (loss) to
retained earnings (deficit) during each fiscal year or quarter in which the effect of the lower tax rate is recorded. ASU 2018-02
instructs businesses to provide a disclosure in their financial statement footnotes that describes the accounting policy they used
to release the income tax effects form accumulated other comprehensive income (loss), whether they are reclassifying the stranded
income tax effects from the Tax Act, and information about the other effects on taxes from the reclassification. The update is
effective for fiscal years beginning after December 15, 2018, and the interim periods in those years, and early adoption is permitted.
We are evaluating the impact on the Company. </t>
  </si>
  <si>
    <t>Subsequent Events</t>
  </si>
  <si>
    <t xml:space="preserve">The Company evaluated the events and
transactions subsequent to December 31, 2018, the balance sheet date, through April 1, 2019, the date the consolidated
financial statements were available to be issued. </t>
  </si>
  <si>
    <t>1. NATURE OF OPERATIONS AND SUMMARY OF SIGNIFICANT ACCOUNTING POLICIES (Tables)</t>
  </si>
  <si>
    <t>Accounts of entities</t>
  </si>
  <si>
    <t>Name of consolidated subsidiary State or other jurisdiction of incorporation or organization Date of incorporation or formation Attributable interest as of December 31, 2018 Attributable interest as of December 31, 2017
SeD Home Inc. The State of Delaware, U.S.A. February 24, 2015 100 % 100 %
SeD USA, LLC The State of Delaware, U.S.A. August 20, 2014 100 % 100 %
150 Black Oak GP, Inc. The State of Texas, U.S.A. January 23, 2014 100 % 100 %
SeD Development USA, Inc. The State of Delaware, U.S.A. March 13, 2014 100 % 100 %
150 CCM Black Oak Ltd. The State of Texas, U.S.A. January 23, 2014 100 % 69 %
SeD Ballenger, LLC The State of Delaware, U.S.A. July 7, 2015 100 % 100 %
SeD Maryland Development, LLC The State of Delaware, U.S.A. October 16, 2014 83.55 % 83.55 %
SeD Development Management, LLC The State of Delaware, U.S.A. June 18, 2015 85 % 85 %
SeD Builder, LLC The State of Delaware, U.S.A. October 21, 2015 100 % 100 %
SeD Texas Home, LLC The State of Delaware, U.S.A. June 16, 2015 100 % 100 %</t>
  </si>
  <si>
    <t>3. PROPERTY AND EQUIPMENT (Tables)</t>
  </si>
  <si>
    <t>Property and equipment</t>
  </si>
  <si>
    <t xml:space="preserve">December 31, 2018 December 31, 2017
Computer Equipment $ 41,597 $ 41,597
Furniture and Fixtures 24,393 21,393
65,990 62,990
Accumulated Depreciation (57,742 ) (40,928 )
Fixed Assets Net $ 8,248 $ 22,062 </t>
  </si>
  <si>
    <t>8. COMMITMENTS AND CONTINGENCIES (Tables)</t>
  </si>
  <si>
    <t>Future payments due under leases</t>
  </si>
  <si>
    <t xml:space="preserve">2019 118,410
2020 96,924
Total $ 215,334 </t>
  </si>
  <si>
    <t>9. INCOME TAXES (Tables)</t>
  </si>
  <si>
    <t>Deferred tax assets (liabilities)</t>
  </si>
  <si>
    <t xml:space="preserve">2018 2017
Interest Income (4,023,599 ) (2,957,688 )
Interest Expense 3,928,264 3,355,098
Depreciation and Amortization 6,302 2,510
Management Fees 404,342 276,741
Others 113,633 239,482
Net Operating Loss 4,547 499,230
433,489 1,415,373
Valuation Allowance (433,489 ) (1,415,373 )
Net Deferred Tax Asset - - </t>
  </si>
  <si>
    <t>Income tax rate reconciliation</t>
  </si>
  <si>
    <t>2018 2017
US Federal statutory rate 21 % 21 %
State income tax rate 8.25 % 8.25 %
Federal Benefit (1.73 )% (1.73 )%
Valuation Allowance (27.52 )% (27.52 )%
Income tax provision (benefit) - % - %</t>
  </si>
  <si>
    <t>1. NATURE OF OPERATIONS AND SUMMARY OF SIGNIFICANT ACCOUNTING POLICIES (Details)</t>
  </si>
  <si>
    <t>Subsidiary 1</t>
  </si>
  <si>
    <t>Name of consolidated subsidiary</t>
  </si>
  <si>
    <t>SeD Home Inc.</t>
  </si>
  <si>
    <t>State or other jurisdiction of incorporation or organization</t>
  </si>
  <si>
    <t>The State of Delaware, U.S.A.</t>
  </si>
  <si>
    <t>Date of incorporation or formation</t>
  </si>
  <si>
    <t>Feb. 24,
		2015</t>
  </si>
  <si>
    <t>Attributable interest</t>
  </si>
  <si>
    <t>100.00%</t>
  </si>
  <si>
    <t>Subsidiary 2</t>
  </si>
  <si>
    <t>SeD USA, LLC</t>
  </si>
  <si>
    <t>Aug. 20,
		2014</t>
  </si>
  <si>
    <t>Subsidiary 3</t>
  </si>
  <si>
    <t>150 Black Oak GP, Inc.</t>
  </si>
  <si>
    <t>The State of Texas, U.S.A.</t>
  </si>
  <si>
    <t>Jan. 23,
		2014</t>
  </si>
  <si>
    <t>Subsidiary 4</t>
  </si>
  <si>
    <t>SeD Development USA, Inc.</t>
  </si>
  <si>
    <t>Mar. 13,
		2014</t>
  </si>
  <si>
    <t>Subsidiary 5</t>
  </si>
  <si>
    <t>150 CCM Black Oak Ltd.</t>
  </si>
  <si>
    <t>69.00%</t>
  </si>
  <si>
    <t>Subsidiary 6</t>
  </si>
  <si>
    <t>SeD Ballenger, LLC</t>
  </si>
  <si>
    <t>Jul. 7,
		2015</t>
  </si>
  <si>
    <t>Subsidiary 7</t>
  </si>
  <si>
    <t>SeD Maryland Development, LLC</t>
  </si>
  <si>
    <t>Oct. 16,
		2014</t>
  </si>
  <si>
    <t>83.55%</t>
  </si>
  <si>
    <t>Subsidiary 8</t>
  </si>
  <si>
    <t>SeD Development Management, LLC</t>
  </si>
  <si>
    <t>Jun. 18,
		2015</t>
  </si>
  <si>
    <t>85.00%</t>
  </si>
  <si>
    <t>Subsidiary 9</t>
  </si>
  <si>
    <t>SeD Builder, LLC</t>
  </si>
  <si>
    <t>Oct. 21,
		2015</t>
  </si>
  <si>
    <t>Subsidiary 10</t>
  </si>
  <si>
    <t>SeD Texas Home, LLC</t>
  </si>
  <si>
    <t>Jun. 16,
		2015</t>
  </si>
  <si>
    <t>1. NATURE OF OPERATIONS AND SUMMARY OF SIGNIFICANT ACCOUNTING POLICIES (Details Narrative) - USD ($)</t>
  </si>
  <si>
    <t>Non-controlling interest</t>
  </si>
  <si>
    <t>Restricted cash</t>
  </si>
  <si>
    <t>Capitalized interest from related party borrowings</t>
  </si>
  <si>
    <t>Capitalized interest from third party borrowings</t>
  </si>
  <si>
    <t>2. CONCENTRATION OF CREDIT RISK (Details Narrative) - USD ($)</t>
  </si>
  <si>
    <t>Uninsured cash balances</t>
  </si>
  <si>
    <t>3. PROPERTY AND EQUIPMENT (Details) - USD ($)</t>
  </si>
  <si>
    <t>Property and equipment, gross</t>
  </si>
  <si>
    <t>Accumulated depreciation</t>
  </si>
  <si>
    <t>Property and equipment, net</t>
  </si>
  <si>
    <t>Computer Equipment</t>
  </si>
  <si>
    <t>Furniture and Fixtures</t>
  </si>
  <si>
    <t>3. PROPERTY AND EQUIPMENT (Details Narrative) - USD ($)</t>
  </si>
  <si>
    <t>Depreciation expense</t>
  </si>
  <si>
    <t>5. NOTES PAYABLE (Details Narrative) - USD ($)</t>
  </si>
  <si>
    <t>Principal</t>
  </si>
  <si>
    <t>Unamortized debt discount</t>
  </si>
  <si>
    <t>6. RELATED PARTY TRANSACTIONS (Details Narrative) - USD ($)</t>
  </si>
  <si>
    <t>Consulting expenses</t>
  </si>
  <si>
    <t>Due to related party</t>
  </si>
  <si>
    <t>8. COMMITMENTS AND CONTINGENCIES (Details)</t>
  </si>
  <si>
    <t>Dec. 31, 2018USD ($)</t>
  </si>
  <si>
    <t>2019</t>
  </si>
  <si>
    <t>2020</t>
  </si>
  <si>
    <t>8. COMMITMENTS AND CONTINGENCIES (Details Narrative) - USD ($)</t>
  </si>
  <si>
    <t>Rent expenses</t>
  </si>
  <si>
    <t>9. INCOME TAXES (Details) - USD ($)</t>
  </si>
  <si>
    <t>Interest income</t>
  </si>
  <si>
    <t>Interest expense</t>
  </si>
  <si>
    <t>Depreciation and amortization</t>
  </si>
  <si>
    <t>Management fees</t>
  </si>
  <si>
    <t>Others</t>
  </si>
  <si>
    <t>Net operating losses</t>
  </si>
  <si>
    <t>Deferred tax assets, gross</t>
  </si>
  <si>
    <t>Valuation allowance</t>
  </si>
  <si>
    <t>Net deferred tax asset</t>
  </si>
  <si>
    <t>9. INCOME TAXES (Details 1)</t>
  </si>
  <si>
    <t>US Federal statutory rate</t>
  </si>
  <si>
    <t>21.00%</t>
  </si>
  <si>
    <t>State income tax rate</t>
  </si>
  <si>
    <t>8.25%</t>
  </si>
  <si>
    <t>Federal Benefit</t>
  </si>
  <si>
    <t>(1.73%)</t>
  </si>
  <si>
    <t>1.73%</t>
  </si>
  <si>
    <t>Valuation Allowance</t>
  </si>
  <si>
    <t>(27.52%)</t>
  </si>
  <si>
    <t>Income tax provision (benefit)</t>
  </si>
  <si>
    <t>0.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B16" s="4" t="s">
        <v>14</v>
      </c>
    </row>
    <row r="17" spans="1:3">
      <c r="A17" s="4" t="s">
        <v>28</v>
      </c>
      <c r="B17" s="5" t="n">
        <v>0</v>
      </c>
    </row>
    <row r="18" spans="1:3">
      <c r="A18" s="4" t="s">
        <v>29</v>
      </c>
      <c r="C18" s="6" t="n">
        <v>704043324</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1</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42</v>
      </c>
      <c r="B11" s="4" t="s">
        <v>185</v>
      </c>
    </row>
    <row r="12" spans="1:2">
      <c r="A12" s="4" t="s">
        <v>43</v>
      </c>
      <c r="B12" s="4" t="s">
        <v>186</v>
      </c>
    </row>
    <row r="13" spans="1:2">
      <c r="A13" s="4" t="s">
        <v>187</v>
      </c>
      <c r="B13" s="4" t="s">
        <v>188</v>
      </c>
    </row>
    <row r="14" spans="1:2">
      <c r="A14" s="4" t="s">
        <v>40</v>
      </c>
      <c r="B14" s="4" t="s">
        <v>189</v>
      </c>
    </row>
    <row r="15" spans="1:2">
      <c r="A15" s="4" t="s">
        <v>190</v>
      </c>
      <c r="B15" s="4" t="s">
        <v>191</v>
      </c>
    </row>
    <row r="16" spans="1:2">
      <c r="A16" s="4" t="s">
        <v>192</v>
      </c>
      <c r="B16" s="4" t="s">
        <v>193</v>
      </c>
    </row>
    <row r="17" spans="1:2">
      <c r="A17" s="4" t="s">
        <v>76</v>
      </c>
      <c r="B17" s="4" t="s">
        <v>194</v>
      </c>
    </row>
    <row r="18" spans="1:2">
      <c r="A18" s="4" t="s">
        <v>195</v>
      </c>
      <c r="B18" s="4" t="s">
        <v>196</v>
      </c>
    </row>
    <row r="19" spans="1:2">
      <c r="A19" s="4" t="s">
        <v>197</v>
      </c>
      <c r="B19" s="4" t="s">
        <v>198</v>
      </c>
    </row>
    <row r="20" spans="1:2">
      <c r="A20" s="4" t="s">
        <v>199</v>
      </c>
      <c r="B20"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39</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24464269</v>
      </c>
      <c r="C3" s="5" t="n">
        <v>30104201</v>
      </c>
    </row>
    <row r="4" spans="1:3">
      <c r="A4" s="4" t="s">
        <v>38</v>
      </c>
      <c r="B4" s="6" t="n">
        <v>19164028</v>
      </c>
      <c r="C4" s="6" t="n">
        <v>24302643</v>
      </c>
    </row>
    <row r="5" spans="1:3">
      <c r="A5" s="4" t="s">
        <v>39</v>
      </c>
      <c r="B5" s="6" t="n">
        <v>136248</v>
      </c>
      <c r="C5" s="6" t="n">
        <v>136248</v>
      </c>
    </row>
    <row r="6" spans="1:3">
      <c r="A6" s="4" t="s">
        <v>40</v>
      </c>
      <c r="B6" s="6" t="n">
        <v>43764545</v>
      </c>
      <c r="C6" s="6" t="n">
        <v>54543092</v>
      </c>
    </row>
    <row r="7" spans="1:3">
      <c r="A7" s="4" t="s">
        <v>41</v>
      </c>
      <c r="B7" s="6" t="n">
        <v>715754</v>
      </c>
      <c r="C7" s="6" t="n">
        <v>358233</v>
      </c>
    </row>
    <row r="8" spans="1:3">
      <c r="A8" s="4" t="s">
        <v>42</v>
      </c>
      <c r="B8" s="6" t="n">
        <v>3929410</v>
      </c>
      <c r="C8" s="6" t="n">
        <v>2656670</v>
      </c>
    </row>
    <row r="9" spans="1:3">
      <c r="A9" s="4" t="s">
        <v>43</v>
      </c>
      <c r="B9" s="6" t="n">
        <v>112706</v>
      </c>
      <c r="C9" s="6" t="n">
        <v>513043</v>
      </c>
    </row>
    <row r="10" spans="1:3">
      <c r="A10" s="4" t="s">
        <v>44</v>
      </c>
      <c r="B10" s="6" t="n">
        <v>46443</v>
      </c>
      <c r="C10" s="6" t="n">
        <v>49903</v>
      </c>
    </row>
    <row r="11" spans="1:3">
      <c r="A11" s="4" t="s">
        <v>45</v>
      </c>
      <c r="B11" s="6" t="n">
        <v>8248</v>
      </c>
      <c r="C11" s="6" t="n">
        <v>22062</v>
      </c>
    </row>
    <row r="12" spans="1:3">
      <c r="A12" s="4" t="s">
        <v>46</v>
      </c>
      <c r="B12" s="6" t="n">
        <v>23603</v>
      </c>
      <c r="C12" s="6" t="n">
        <v>23603</v>
      </c>
    </row>
    <row r="13" spans="1:3">
      <c r="A13" s="4" t="s">
        <v>47</v>
      </c>
      <c r="B13" s="6" t="n">
        <v>48600709</v>
      </c>
      <c r="C13" s="6" t="n">
        <v>58166606</v>
      </c>
    </row>
    <row r="14" spans="1:3">
      <c r="A14" s="3" t="s">
        <v>48</v>
      </c>
    </row>
    <row r="15" spans="1:3">
      <c r="A15" s="4" t="s">
        <v>49</v>
      </c>
      <c r="B15" s="6" t="n">
        <v>1749268</v>
      </c>
      <c r="C15" s="6" t="n">
        <v>1131116</v>
      </c>
    </row>
    <row r="16" spans="1:3">
      <c r="A16" s="4" t="s">
        <v>50</v>
      </c>
      <c r="B16" s="6" t="n">
        <v>2344227</v>
      </c>
      <c r="C16" s="6" t="n">
        <v>1935222</v>
      </c>
    </row>
    <row r="17" spans="1:3">
      <c r="A17" s="4" t="s">
        <v>51</v>
      </c>
      <c r="B17" s="6" t="n">
        <v>1225</v>
      </c>
      <c r="C17" s="6" t="n">
        <v>2625</v>
      </c>
    </row>
    <row r="18" spans="1:3">
      <c r="A18" s="4" t="s">
        <v>52</v>
      </c>
      <c r="B18" s="6" t="n">
        <v>3878842</v>
      </c>
      <c r="C18" s="6" t="n">
        <v>5356718</v>
      </c>
    </row>
    <row r="19" spans="1:3">
      <c r="A19" s="4" t="s">
        <v>53</v>
      </c>
      <c r="B19" s="6" t="n">
        <v>13899</v>
      </c>
      <c r="C19" s="6" t="n">
        <v>8132020</v>
      </c>
    </row>
    <row r="20" spans="1:3">
      <c r="A20" s="4" t="s">
        <v>54</v>
      </c>
      <c r="B20" s="6" t="n">
        <v>5745584</v>
      </c>
      <c r="C20" s="6" t="n">
        <v>8003591</v>
      </c>
    </row>
    <row r="21" spans="1:3">
      <c r="A21" s="4" t="s">
        <v>55</v>
      </c>
      <c r="B21" s="6" t="n">
        <v>13733045</v>
      </c>
      <c r="C21" s="6" t="n">
        <v>24561292</v>
      </c>
    </row>
    <row r="22" spans="1:3">
      <c r="A22" s="3" t="s">
        <v>56</v>
      </c>
    </row>
    <row r="23" spans="1:3">
      <c r="A23" s="4" t="s">
        <v>57</v>
      </c>
      <c r="B23" s="6" t="n">
        <v>704043</v>
      </c>
      <c r="C23" s="6" t="n">
        <v>704043</v>
      </c>
    </row>
    <row r="24" spans="1:3">
      <c r="A24" s="4" t="s">
        <v>58</v>
      </c>
      <c r="B24" s="6" t="n">
        <v>32542720</v>
      </c>
      <c r="C24" s="6" t="n">
        <v>32739017</v>
      </c>
    </row>
    <row r="25" spans="1:3">
      <c r="A25" s="4" t="s">
        <v>59</v>
      </c>
      <c r="B25" s="6" t="n">
        <v>-1266427</v>
      </c>
      <c r="C25" s="6" t="n">
        <v>-2092837</v>
      </c>
    </row>
    <row r="26" spans="1:3">
      <c r="A26" s="4" t="s">
        <v>60</v>
      </c>
      <c r="B26" s="6" t="n">
        <v>31980336</v>
      </c>
      <c r="C26" s="6" t="n">
        <v>31350223</v>
      </c>
    </row>
    <row r="27" spans="1:3">
      <c r="A27" s="4" t="s">
        <v>61</v>
      </c>
      <c r="B27" s="6" t="n">
        <v>2887328</v>
      </c>
      <c r="C27" s="6" t="n">
        <v>2255091</v>
      </c>
    </row>
    <row r="28" spans="1:3">
      <c r="A28" s="4" t="s">
        <v>60</v>
      </c>
      <c r="B28" s="6" t="n">
        <v>34867664</v>
      </c>
      <c r="C28" s="6" t="n">
        <v>33605314</v>
      </c>
    </row>
    <row r="29" spans="1:3">
      <c r="A29" s="4" t="s">
        <v>62</v>
      </c>
      <c r="B29" s="5" t="n">
        <v>48600709</v>
      </c>
      <c r="C29" s="5" t="n">
        <v>58166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2"/>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2"/>
  </cols>
  <sheetData>
    <row r="1" spans="1:2">
      <c r="A1" s="1" t="s">
        <v>215</v>
      </c>
      <c r="B1" s="2" t="s">
        <v>1</v>
      </c>
    </row>
    <row r="2" spans="1:2">
      <c r="B2" s="2" t="s">
        <v>2</v>
      </c>
    </row>
    <row r="3" spans="1:2">
      <c r="A3" s="4"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row>
    <row r="9" spans="1:2">
      <c r="A9" s="4" t="s">
        <v>217</v>
      </c>
      <c r="B9" s="4" t="s">
        <v>226</v>
      </c>
    </row>
    <row r="10" spans="1:2">
      <c r="A10" s="4" t="s">
        <v>219</v>
      </c>
      <c r="B10" s="4" t="s">
        <v>220</v>
      </c>
    </row>
    <row r="11" spans="1:2">
      <c r="A11" s="4" t="s">
        <v>221</v>
      </c>
      <c r="B11" s="4" t="s">
        <v>227</v>
      </c>
    </row>
    <row r="12" spans="1:2">
      <c r="A12" s="4" t="s">
        <v>223</v>
      </c>
      <c r="B12" s="4" t="s">
        <v>224</v>
      </c>
    </row>
    <row r="13" spans="1:2">
      <c r="A13" s="4" t="s">
        <v>228</v>
      </c>
    </row>
    <row r="14" spans="1:2">
      <c r="A14" s="4" t="s">
        <v>217</v>
      </c>
      <c r="B14" s="4" t="s">
        <v>229</v>
      </c>
    </row>
    <row r="15" spans="1:2">
      <c r="A15" s="4" t="s">
        <v>219</v>
      </c>
      <c r="B15" s="4" t="s">
        <v>230</v>
      </c>
    </row>
    <row r="16" spans="1:2">
      <c r="A16" s="4" t="s">
        <v>221</v>
      </c>
      <c r="B16" s="4" t="s">
        <v>231</v>
      </c>
    </row>
    <row r="17" spans="1:2">
      <c r="A17" s="4" t="s">
        <v>223</v>
      </c>
      <c r="B17" s="4" t="s">
        <v>224</v>
      </c>
    </row>
    <row r="18" spans="1:2">
      <c r="A18" s="4" t="s">
        <v>232</v>
      </c>
    </row>
    <row r="19" spans="1:2">
      <c r="A19" s="4" t="s">
        <v>217</v>
      </c>
      <c r="B19" s="4" t="s">
        <v>233</v>
      </c>
    </row>
    <row r="20" spans="1:2">
      <c r="A20" s="4" t="s">
        <v>219</v>
      </c>
      <c r="B20" s="4" t="s">
        <v>220</v>
      </c>
    </row>
    <row r="21" spans="1:2">
      <c r="A21" s="4" t="s">
        <v>221</v>
      </c>
      <c r="B21" s="4" t="s">
        <v>234</v>
      </c>
    </row>
    <row r="22" spans="1:2">
      <c r="A22" s="4" t="s">
        <v>223</v>
      </c>
      <c r="B22" s="4" t="s">
        <v>224</v>
      </c>
    </row>
    <row r="23" spans="1:2">
      <c r="A23" s="4" t="s">
        <v>235</v>
      </c>
    </row>
    <row r="24" spans="1:2">
      <c r="A24" s="4" t="s">
        <v>217</v>
      </c>
      <c r="B24" s="4" t="s">
        <v>236</v>
      </c>
    </row>
    <row r="25" spans="1:2">
      <c r="A25" s="4" t="s">
        <v>219</v>
      </c>
      <c r="B25" s="4" t="s">
        <v>230</v>
      </c>
    </row>
    <row r="26" spans="1:2">
      <c r="A26" s="4" t="s">
        <v>221</v>
      </c>
      <c r="B26" s="4" t="s">
        <v>231</v>
      </c>
    </row>
    <row r="27" spans="1:2">
      <c r="A27" s="4" t="s">
        <v>223</v>
      </c>
      <c r="B27" s="4" t="s">
        <v>237</v>
      </c>
    </row>
    <row r="28" spans="1:2">
      <c r="A28" s="4" t="s">
        <v>238</v>
      </c>
    </row>
    <row r="29" spans="1:2">
      <c r="A29" s="4" t="s">
        <v>217</v>
      </c>
      <c r="B29" s="4" t="s">
        <v>239</v>
      </c>
    </row>
    <row r="30" spans="1:2">
      <c r="A30" s="4" t="s">
        <v>219</v>
      </c>
      <c r="B30" s="4" t="s">
        <v>220</v>
      </c>
    </row>
    <row r="31" spans="1:2">
      <c r="A31" s="4" t="s">
        <v>221</v>
      </c>
      <c r="B31" s="4" t="s">
        <v>240</v>
      </c>
    </row>
    <row r="32" spans="1:2">
      <c r="A32" s="4" t="s">
        <v>223</v>
      </c>
      <c r="B32" s="4" t="s">
        <v>224</v>
      </c>
    </row>
    <row r="33" spans="1:2">
      <c r="A33" s="4" t="s">
        <v>241</v>
      </c>
    </row>
    <row r="34" spans="1:2">
      <c r="A34" s="4" t="s">
        <v>217</v>
      </c>
      <c r="B34" s="4" t="s">
        <v>242</v>
      </c>
    </row>
    <row r="35" spans="1:2">
      <c r="A35" s="4" t="s">
        <v>219</v>
      </c>
      <c r="B35" s="4" t="s">
        <v>220</v>
      </c>
    </row>
    <row r="36" spans="1:2">
      <c r="A36" s="4" t="s">
        <v>221</v>
      </c>
      <c r="B36" s="4" t="s">
        <v>243</v>
      </c>
    </row>
    <row r="37" spans="1:2">
      <c r="A37" s="4" t="s">
        <v>223</v>
      </c>
      <c r="B37" s="4" t="s">
        <v>244</v>
      </c>
    </row>
    <row r="38" spans="1:2">
      <c r="A38" s="4" t="s">
        <v>245</v>
      </c>
    </row>
    <row r="39" spans="1:2">
      <c r="A39" s="4" t="s">
        <v>217</v>
      </c>
      <c r="B39" s="4" t="s">
        <v>246</v>
      </c>
    </row>
    <row r="40" spans="1:2">
      <c r="A40" s="4" t="s">
        <v>219</v>
      </c>
      <c r="B40" s="4" t="s">
        <v>220</v>
      </c>
    </row>
    <row r="41" spans="1:2">
      <c r="A41" s="4" t="s">
        <v>221</v>
      </c>
      <c r="B41" s="4" t="s">
        <v>247</v>
      </c>
    </row>
    <row r="42" spans="1:2">
      <c r="A42" s="4" t="s">
        <v>223</v>
      </c>
      <c r="B42" s="4" t="s">
        <v>248</v>
      </c>
    </row>
    <row r="43" spans="1:2">
      <c r="A43" s="4" t="s">
        <v>249</v>
      </c>
    </row>
    <row r="44" spans="1:2">
      <c r="A44" s="4" t="s">
        <v>217</v>
      </c>
      <c r="B44" s="4" t="s">
        <v>250</v>
      </c>
    </row>
    <row r="45" spans="1:2">
      <c r="A45" s="4" t="s">
        <v>219</v>
      </c>
      <c r="B45" s="4" t="s">
        <v>220</v>
      </c>
    </row>
    <row r="46" spans="1:2">
      <c r="A46" s="4" t="s">
        <v>221</v>
      </c>
      <c r="B46" s="4" t="s">
        <v>251</v>
      </c>
    </row>
    <row r="47" spans="1:2">
      <c r="A47" s="4" t="s">
        <v>223</v>
      </c>
      <c r="B47" s="4" t="s">
        <v>224</v>
      </c>
    </row>
    <row r="48" spans="1:2">
      <c r="A48" s="4" t="s">
        <v>252</v>
      </c>
    </row>
    <row r="49" spans="1:2">
      <c r="A49" s="4" t="s">
        <v>217</v>
      </c>
      <c r="B49" s="4" t="s">
        <v>253</v>
      </c>
    </row>
    <row r="50" spans="1:2">
      <c r="A50" s="4" t="s">
        <v>219</v>
      </c>
      <c r="B50" s="4" t="s">
        <v>220</v>
      </c>
    </row>
    <row r="51" spans="1:2">
      <c r="A51" s="4" t="s">
        <v>221</v>
      </c>
      <c r="B51" s="4" t="s">
        <v>254</v>
      </c>
    </row>
    <row r="52" spans="1:2">
      <c r="A52" s="4" t="s">
        <v>223</v>
      </c>
      <c r="B52"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35</v>
      </c>
    </row>
    <row r="3" spans="1:3">
      <c r="A3" s="3" t="s">
        <v>131</v>
      </c>
    </row>
    <row r="4" spans="1:3">
      <c r="A4" s="4" t="s">
        <v>256</v>
      </c>
      <c r="B4" s="5" t="n">
        <v>2887328</v>
      </c>
      <c r="C4" s="5" t="n">
        <v>2255091</v>
      </c>
    </row>
    <row r="5" spans="1:3">
      <c r="A5" s="4" t="s">
        <v>257</v>
      </c>
      <c r="B5" s="6" t="n">
        <v>3929410</v>
      </c>
      <c r="C5" s="6" t="n">
        <v>2656670</v>
      </c>
    </row>
    <row r="6" spans="1:3">
      <c r="A6" s="4" t="s">
        <v>258</v>
      </c>
      <c r="B6" s="6" t="n">
        <v>409005</v>
      </c>
      <c r="C6" s="6" t="n">
        <v>211005</v>
      </c>
    </row>
    <row r="7" spans="1:3">
      <c r="A7" s="4" t="s">
        <v>259</v>
      </c>
      <c r="B7" s="5" t="n">
        <v>245844</v>
      </c>
      <c r="C7" s="5" t="n">
        <v>100822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0</v>
      </c>
      <c r="B1" s="2" t="s">
        <v>2</v>
      </c>
      <c r="C1" s="2" t="s">
        <v>35</v>
      </c>
    </row>
    <row r="2" spans="1:3">
      <c r="A2" s="3" t="s">
        <v>135</v>
      </c>
    </row>
    <row r="3" spans="1:3">
      <c r="A3" s="4" t="s">
        <v>261</v>
      </c>
      <c r="B3" s="5" t="n">
        <v>3783330</v>
      </c>
      <c r="C3" s="5" t="n">
        <v>25149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2</v>
      </c>
      <c r="B1" s="2" t="s">
        <v>2</v>
      </c>
      <c r="C1" s="2" t="s">
        <v>35</v>
      </c>
    </row>
    <row r="2" spans="1:3">
      <c r="A2" s="4" t="s">
        <v>263</v>
      </c>
      <c r="B2" s="5" t="n">
        <v>65990</v>
      </c>
      <c r="C2" s="5" t="n">
        <v>62990</v>
      </c>
    </row>
    <row r="3" spans="1:3">
      <c r="A3" s="4" t="s">
        <v>264</v>
      </c>
      <c r="B3" s="6" t="n">
        <v>-57742</v>
      </c>
      <c r="C3" s="6" t="n">
        <v>-40928</v>
      </c>
    </row>
    <row r="4" spans="1:3">
      <c r="A4" s="4" t="s">
        <v>265</v>
      </c>
      <c r="B4" s="6" t="n">
        <v>8248</v>
      </c>
      <c r="C4" s="6" t="n">
        <v>22062</v>
      </c>
    </row>
    <row r="5" spans="1:3">
      <c r="A5" s="4" t="s">
        <v>266</v>
      </c>
    </row>
    <row r="6" spans="1:3">
      <c r="A6" s="4" t="s">
        <v>263</v>
      </c>
      <c r="B6" s="6" t="n">
        <v>41597</v>
      </c>
      <c r="C6" s="6" t="n">
        <v>41597</v>
      </c>
    </row>
    <row r="7" spans="1:3">
      <c r="A7" s="4" t="s">
        <v>267</v>
      </c>
    </row>
    <row r="8" spans="1:3">
      <c r="A8" s="4" t="s">
        <v>263</v>
      </c>
      <c r="B8" s="5" t="n">
        <v>24393</v>
      </c>
      <c r="C8" s="5" t="n">
        <v>213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68</v>
      </c>
      <c r="B1" s="2" t="s">
        <v>1</v>
      </c>
    </row>
    <row r="2" spans="1:3">
      <c r="B2" s="2" t="s">
        <v>2</v>
      </c>
      <c r="C2" s="2" t="s">
        <v>35</v>
      </c>
    </row>
    <row r="3" spans="1:3">
      <c r="A3" s="3" t="s">
        <v>139</v>
      </c>
    </row>
    <row r="4" spans="1:3">
      <c r="A4" s="4" t="s">
        <v>269</v>
      </c>
      <c r="B4" s="5" t="n">
        <v>16814</v>
      </c>
      <c r="C4" s="5" t="n">
        <v>204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0</v>
      </c>
      <c r="B1" s="2" t="s">
        <v>2</v>
      </c>
      <c r="C1" s="2" t="s">
        <v>35</v>
      </c>
    </row>
    <row r="2" spans="1:3">
      <c r="A2" s="3" t="s">
        <v>147</v>
      </c>
    </row>
    <row r="3" spans="1:3">
      <c r="A3" s="4" t="s">
        <v>271</v>
      </c>
      <c r="B3" s="5" t="n">
        <v>13899</v>
      </c>
      <c r="C3" s="5" t="n">
        <v>8272297</v>
      </c>
    </row>
    <row r="4" spans="1:3">
      <c r="A4" s="4" t="s">
        <v>272</v>
      </c>
      <c r="B4" s="5" t="n">
        <v>0</v>
      </c>
      <c r="C4" s="5" t="n">
        <v>1402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73</v>
      </c>
      <c r="B1" s="2" t="s">
        <v>1</v>
      </c>
    </row>
    <row r="2" spans="1:3">
      <c r="B2" s="2" t="s">
        <v>2</v>
      </c>
      <c r="C2" s="2" t="s">
        <v>35</v>
      </c>
    </row>
    <row r="3" spans="1:3">
      <c r="A3" s="3" t="s">
        <v>151</v>
      </c>
    </row>
    <row r="4" spans="1:3">
      <c r="A4" s="4" t="s">
        <v>274</v>
      </c>
      <c r="B4" s="5" t="n">
        <v>101979</v>
      </c>
      <c r="C4" s="5" t="n">
        <v>110334</v>
      </c>
    </row>
    <row r="5" spans="1:3">
      <c r="A5" s="4" t="s">
        <v>275</v>
      </c>
      <c r="B5" s="5" t="n">
        <v>8000</v>
      </c>
      <c r="C5" s="5" t="n">
        <v>1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76</v>
      </c>
      <c r="B1" s="2" t="s">
        <v>277</v>
      </c>
    </row>
    <row r="2" spans="1:2">
      <c r="A2" s="3" t="s">
        <v>159</v>
      </c>
    </row>
    <row r="3" spans="1:2">
      <c r="A3" s="4" t="s">
        <v>278</v>
      </c>
      <c r="B3" s="5" t="n">
        <v>118410</v>
      </c>
    </row>
    <row r="4" spans="1:2">
      <c r="A4" s="4" t="s">
        <v>279</v>
      </c>
      <c r="B4" s="6" t="n">
        <v>96924</v>
      </c>
    </row>
    <row r="5" spans="1:2">
      <c r="A5" s="4" t="s">
        <v>94</v>
      </c>
      <c r="B5" s="5" t="n">
        <v>2153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5</v>
      </c>
    </row>
    <row r="2" spans="1:3">
      <c r="A2" s="3" t="s">
        <v>64</v>
      </c>
    </row>
    <row r="3" spans="1:3">
      <c r="A3" s="4" t="s">
        <v>65</v>
      </c>
      <c r="B3" s="4" t="s">
        <v>66</v>
      </c>
      <c r="C3" s="7" t="n">
        <v>0.001</v>
      </c>
    </row>
    <row r="4" spans="1:3">
      <c r="A4" s="4" t="s">
        <v>67</v>
      </c>
      <c r="B4" s="6" t="n">
        <v>1000000000</v>
      </c>
      <c r="C4" s="6" t="n">
        <v>1000000000</v>
      </c>
    </row>
    <row r="5" spans="1:3">
      <c r="A5" s="4" t="s">
        <v>68</v>
      </c>
      <c r="B5" s="6" t="n">
        <v>704043324</v>
      </c>
      <c r="C5" s="6" t="n">
        <v>704043324</v>
      </c>
    </row>
    <row r="6" spans="1:3">
      <c r="A6" s="4" t="s">
        <v>69</v>
      </c>
      <c r="B6" s="6" t="n">
        <v>704043324</v>
      </c>
      <c r="C6" s="6" t="n">
        <v>704043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80</v>
      </c>
      <c r="B1" s="2" t="s">
        <v>1</v>
      </c>
    </row>
    <row r="2" spans="1:3">
      <c r="B2" s="2" t="s">
        <v>2</v>
      </c>
      <c r="C2" s="2" t="s">
        <v>35</v>
      </c>
    </row>
    <row r="3" spans="1:3">
      <c r="A3" s="3" t="s">
        <v>159</v>
      </c>
    </row>
    <row r="4" spans="1:3">
      <c r="A4" s="4" t="s">
        <v>281</v>
      </c>
      <c r="B4" s="5" t="n">
        <v>120071</v>
      </c>
      <c r="C4" s="5" t="n">
        <v>1168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82</v>
      </c>
      <c r="B1" s="2" t="s">
        <v>1</v>
      </c>
    </row>
    <row r="2" spans="1:3">
      <c r="B2" s="2" t="s">
        <v>2</v>
      </c>
      <c r="C2" s="2" t="s">
        <v>35</v>
      </c>
    </row>
    <row r="3" spans="1:3">
      <c r="A3" s="3" t="s">
        <v>163</v>
      </c>
    </row>
    <row r="4" spans="1:3">
      <c r="A4" s="4" t="s">
        <v>283</v>
      </c>
      <c r="B4" s="5" t="n">
        <v>-4023599</v>
      </c>
      <c r="C4" s="5" t="n">
        <v>-2957688</v>
      </c>
    </row>
    <row r="5" spans="1:3">
      <c r="A5" s="4" t="s">
        <v>284</v>
      </c>
      <c r="B5" s="6" t="n">
        <v>3928264</v>
      </c>
      <c r="C5" s="6" t="n">
        <v>3355098</v>
      </c>
    </row>
    <row r="6" spans="1:3">
      <c r="A6" s="4" t="s">
        <v>285</v>
      </c>
      <c r="B6" s="6" t="n">
        <v>6302</v>
      </c>
      <c r="C6" s="6" t="n">
        <v>2510</v>
      </c>
    </row>
    <row r="7" spans="1:3">
      <c r="A7" s="4" t="s">
        <v>286</v>
      </c>
      <c r="B7" s="6" t="n">
        <v>404342</v>
      </c>
      <c r="C7" s="6" t="n">
        <v>276741</v>
      </c>
    </row>
    <row r="8" spans="1:3">
      <c r="A8" s="4" t="s">
        <v>287</v>
      </c>
      <c r="B8" s="6" t="n">
        <v>113633</v>
      </c>
      <c r="C8" s="6" t="n">
        <v>239482</v>
      </c>
    </row>
    <row r="9" spans="1:3">
      <c r="A9" s="4" t="s">
        <v>288</v>
      </c>
      <c r="B9" s="6" t="n">
        <v>4547</v>
      </c>
      <c r="C9" s="6" t="n">
        <v>499230</v>
      </c>
    </row>
    <row r="10" spans="1:3">
      <c r="A10" s="4" t="s">
        <v>289</v>
      </c>
      <c r="B10" s="6" t="n">
        <v>433489</v>
      </c>
      <c r="C10" s="6" t="n">
        <v>1415373</v>
      </c>
    </row>
    <row r="11" spans="1:3">
      <c r="A11" s="4" t="s">
        <v>290</v>
      </c>
      <c r="B11" s="6" t="n">
        <v>-433489</v>
      </c>
      <c r="C11" s="6" t="n">
        <v>-1415373</v>
      </c>
    </row>
    <row r="12" spans="1:3">
      <c r="A12" s="4" t="s">
        <v>291</v>
      </c>
      <c r="B12" s="5" t="n">
        <v>0</v>
      </c>
      <c r="C12"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92</v>
      </c>
      <c r="B1" s="2" t="s">
        <v>1</v>
      </c>
    </row>
    <row r="2" spans="1:3">
      <c r="B2" s="2" t="s">
        <v>2</v>
      </c>
      <c r="C2" s="2" t="s">
        <v>35</v>
      </c>
    </row>
    <row r="3" spans="1:3">
      <c r="A3" s="3" t="s">
        <v>163</v>
      </c>
    </row>
    <row r="4" spans="1:3">
      <c r="A4" s="4" t="s">
        <v>293</v>
      </c>
      <c r="B4" s="4" t="s">
        <v>294</v>
      </c>
      <c r="C4" s="4" t="s">
        <v>294</v>
      </c>
    </row>
    <row r="5" spans="1:3">
      <c r="A5" s="4" t="s">
        <v>295</v>
      </c>
      <c r="B5" s="4" t="s">
        <v>296</v>
      </c>
      <c r="C5" s="4" t="s">
        <v>296</v>
      </c>
    </row>
    <row r="6" spans="1:3">
      <c r="A6" s="4" t="s">
        <v>297</v>
      </c>
      <c r="B6" s="4" t="s">
        <v>298</v>
      </c>
      <c r="C6" s="4" t="s">
        <v>299</v>
      </c>
    </row>
    <row r="7" spans="1:3">
      <c r="A7" s="4" t="s">
        <v>300</v>
      </c>
      <c r="B7" s="4" t="s">
        <v>301</v>
      </c>
      <c r="C7" s="4" t="s">
        <v>301</v>
      </c>
    </row>
    <row r="8" spans="1:3">
      <c r="A8" s="4" t="s">
        <v>302</v>
      </c>
      <c r="B8" s="4" t="s">
        <v>303</v>
      </c>
      <c r="C8" s="4" t="s">
        <v>3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0</v>
      </c>
      <c r="B1" s="2" t="s">
        <v>1</v>
      </c>
    </row>
    <row r="2" spans="1:3">
      <c r="B2" s="2" t="s">
        <v>2</v>
      </c>
      <c r="C2" s="2" t="s">
        <v>35</v>
      </c>
    </row>
    <row r="3" spans="1:3">
      <c r="A3" s="3" t="s">
        <v>71</v>
      </c>
    </row>
    <row r="4" spans="1:3">
      <c r="A4" s="4" t="s">
        <v>72</v>
      </c>
      <c r="B4" s="5" t="n">
        <v>8730</v>
      </c>
      <c r="C4" s="5" t="n">
        <v>88438</v>
      </c>
    </row>
    <row r="5" spans="1:3">
      <c r="A5" s="4" t="s">
        <v>73</v>
      </c>
      <c r="B5" s="6" t="n">
        <v>17666304</v>
      </c>
      <c r="C5" s="6" t="n">
        <v>6868604</v>
      </c>
    </row>
    <row r="6" spans="1:3">
      <c r="A6" s="4" t="s">
        <v>74</v>
      </c>
      <c r="B6" s="6" t="n">
        <v>17675034</v>
      </c>
      <c r="C6" s="6" t="n">
        <v>6957042</v>
      </c>
    </row>
    <row r="7" spans="1:3">
      <c r="A7" s="3" t="s">
        <v>75</v>
      </c>
    </row>
    <row r="8" spans="1:3">
      <c r="A8" s="4" t="s">
        <v>76</v>
      </c>
      <c r="B8" s="6" t="n">
        <v>15641324</v>
      </c>
      <c r="C8" s="6" t="n">
        <v>6217779</v>
      </c>
    </row>
    <row r="9" spans="1:3">
      <c r="A9" s="4" t="s">
        <v>77</v>
      </c>
      <c r="B9" s="6" t="n">
        <v>748480</v>
      </c>
      <c r="C9" s="6" t="n">
        <v>1118540</v>
      </c>
    </row>
    <row r="10" spans="1:3">
      <c r="A10" s="4" t="s">
        <v>78</v>
      </c>
      <c r="B10" s="6" t="n">
        <v>16389804</v>
      </c>
      <c r="C10" s="6" t="n">
        <v>7336319</v>
      </c>
    </row>
    <row r="11" spans="1:3">
      <c r="A11" s="4" t="s">
        <v>79</v>
      </c>
      <c r="B11" s="6" t="n">
        <v>1285230</v>
      </c>
      <c r="C11" s="6" t="n">
        <v>-379277</v>
      </c>
    </row>
    <row r="12" spans="1:3">
      <c r="A12" s="3" t="s">
        <v>80</v>
      </c>
    </row>
    <row r="13" spans="1:3">
      <c r="A13" s="4" t="s">
        <v>81</v>
      </c>
      <c r="B13" s="6" t="n">
        <v>31437</v>
      </c>
      <c r="C13" s="6" t="n">
        <v>24909</v>
      </c>
    </row>
    <row r="14" spans="1:3">
      <c r="A14" s="4" t="s">
        <v>80</v>
      </c>
      <c r="B14" s="6" t="n">
        <v>5683</v>
      </c>
      <c r="C14" s="6" t="n">
        <v>104599</v>
      </c>
    </row>
    <row r="15" spans="1:3">
      <c r="A15" s="4" t="s">
        <v>82</v>
      </c>
      <c r="B15" s="6" t="n">
        <v>37120</v>
      </c>
      <c r="C15" s="6" t="n">
        <v>129508</v>
      </c>
    </row>
    <row r="16" spans="1:3">
      <c r="A16" s="4" t="s">
        <v>83</v>
      </c>
      <c r="B16" s="6" t="n">
        <v>1322350</v>
      </c>
      <c r="C16" s="6" t="n">
        <v>-249769</v>
      </c>
    </row>
    <row r="17" spans="1:3">
      <c r="A17" s="4" t="s">
        <v>84</v>
      </c>
      <c r="B17" s="6" t="n">
        <v>0</v>
      </c>
      <c r="C17" s="6" t="n">
        <v>0</v>
      </c>
    </row>
    <row r="18" spans="1:3">
      <c r="A18" s="4" t="s">
        <v>85</v>
      </c>
      <c r="B18" s="6" t="n">
        <v>1322350</v>
      </c>
      <c r="C18" s="6" t="n">
        <v>-249769</v>
      </c>
    </row>
    <row r="19" spans="1:3">
      <c r="A19" s="4" t="s">
        <v>86</v>
      </c>
      <c r="B19" s="6" t="n">
        <v>495940</v>
      </c>
      <c r="C19" s="6" t="n">
        <v>-22791</v>
      </c>
    </row>
    <row r="20" spans="1:3">
      <c r="A20" s="4" t="s">
        <v>87</v>
      </c>
      <c r="B20" s="5" t="n">
        <v>826410</v>
      </c>
      <c r="C20" s="5" t="n">
        <v>-226978</v>
      </c>
    </row>
    <row r="21" spans="1:3">
      <c r="A21" s="4" t="s">
        <v>88</v>
      </c>
      <c r="B21" s="5" t="n">
        <v>0</v>
      </c>
      <c r="C21" s="5" t="n">
        <v>0</v>
      </c>
    </row>
    <row r="22" spans="1:3">
      <c r="A22" s="4" t="s">
        <v>89</v>
      </c>
      <c r="B22" s="6" t="n">
        <v>704043324</v>
      </c>
      <c r="C22" s="6" t="n">
        <v>7040433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25"/>
    <col customWidth="1" max="6" min="6" width="13"/>
  </cols>
  <sheetData>
    <row r="1" spans="1:6">
      <c r="A1" s="1" t="s">
        <v>90</v>
      </c>
      <c r="B1" s="2" t="s">
        <v>91</v>
      </c>
      <c r="C1" s="2" t="s">
        <v>92</v>
      </c>
      <c r="D1" s="2" t="s">
        <v>93</v>
      </c>
      <c r="E1" s="2" t="s">
        <v>61</v>
      </c>
      <c r="F1" s="2" t="s">
        <v>94</v>
      </c>
    </row>
    <row r="2" spans="1:6">
      <c r="A2" s="4" t="s">
        <v>95</v>
      </c>
      <c r="B2" s="6" t="n">
        <v>704043324</v>
      </c>
    </row>
    <row r="3" spans="1:6">
      <c r="A3" s="4" t="s">
        <v>96</v>
      </c>
      <c r="B3" s="5" t="n">
        <v>704043</v>
      </c>
      <c r="C3" s="5" t="n">
        <v>27970331</v>
      </c>
      <c r="D3" s="5" t="n">
        <v>-1865859</v>
      </c>
      <c r="E3" s="5" t="n">
        <v>2277882</v>
      </c>
      <c r="F3" s="5" t="n">
        <v>29086397</v>
      </c>
    </row>
    <row r="4" spans="1:6">
      <c r="A4" s="4" t="s">
        <v>97</v>
      </c>
      <c r="C4" s="6" t="n">
        <v>178601</v>
      </c>
      <c r="F4" s="6" t="n">
        <v>178601</v>
      </c>
    </row>
    <row r="5" spans="1:6">
      <c r="A5" s="4" t="s">
        <v>98</v>
      </c>
      <c r="C5" s="6" t="n">
        <v>4590085</v>
      </c>
      <c r="F5" s="6" t="n">
        <v>4590085</v>
      </c>
    </row>
    <row r="6" spans="1:6">
      <c r="A6" s="4" t="s">
        <v>99</v>
      </c>
      <c r="F6" s="6" t="n">
        <v>0</v>
      </c>
    </row>
    <row r="7" spans="1:6">
      <c r="A7" s="4" t="s">
        <v>100</v>
      </c>
      <c r="D7" s="6" t="n">
        <v>-226978</v>
      </c>
      <c r="E7" s="6" t="n">
        <v>-22791</v>
      </c>
      <c r="F7" s="6" t="n">
        <v>-249769</v>
      </c>
    </row>
    <row r="8" spans="1:6">
      <c r="A8" s="4" t="s">
        <v>101</v>
      </c>
      <c r="B8" s="6" t="n">
        <v>704043324</v>
      </c>
    </row>
    <row r="9" spans="1:6">
      <c r="A9" s="4" t="s">
        <v>102</v>
      </c>
      <c r="B9" s="5" t="n">
        <v>704043</v>
      </c>
      <c r="C9" s="6" t="n">
        <v>32739017</v>
      </c>
      <c r="D9" s="6" t="n">
        <v>-2092837</v>
      </c>
      <c r="E9" s="6" t="n">
        <v>2255091</v>
      </c>
      <c r="F9" s="6" t="n">
        <v>33605314</v>
      </c>
    </row>
    <row r="10" spans="1:6">
      <c r="A10" s="4" t="s">
        <v>99</v>
      </c>
      <c r="C10" s="6" t="n">
        <v>-196297</v>
      </c>
      <c r="E10" s="6" t="n">
        <v>136297</v>
      </c>
      <c r="F10" s="6" t="n">
        <v>60000</v>
      </c>
    </row>
    <row r="11" spans="1:6">
      <c r="A11" s="4" t="s">
        <v>100</v>
      </c>
      <c r="D11" s="6" t="n">
        <v>826410</v>
      </c>
      <c r="E11" s="6" t="n">
        <v>495940</v>
      </c>
      <c r="F11" s="6" t="n">
        <v>1322350</v>
      </c>
    </row>
    <row r="12" spans="1:6">
      <c r="A12" s="4" t="s">
        <v>103</v>
      </c>
      <c r="B12" s="6" t="n">
        <v>704043324</v>
      </c>
    </row>
    <row r="13" spans="1:6">
      <c r="A13" s="4" t="s">
        <v>104</v>
      </c>
      <c r="B13" s="5" t="n">
        <v>704043</v>
      </c>
      <c r="C13" s="5" t="n">
        <v>35542720</v>
      </c>
      <c r="D13" s="5" t="n">
        <v>-1266427</v>
      </c>
      <c r="E13" s="5" t="n">
        <v>2887328</v>
      </c>
      <c r="F13" s="5" t="n">
        <v>348676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5</v>
      </c>
    </row>
    <row r="3" spans="1:3">
      <c r="A3" s="3" t="s">
        <v>106</v>
      </c>
    </row>
    <row r="4" spans="1:3">
      <c r="A4" s="4" t="s">
        <v>85</v>
      </c>
      <c r="B4" s="5" t="n">
        <v>1322350</v>
      </c>
      <c r="C4" s="5" t="n">
        <v>-249769</v>
      </c>
    </row>
    <row r="5" spans="1:3">
      <c r="A5" s="3" t="s">
        <v>107</v>
      </c>
    </row>
    <row r="6" spans="1:3">
      <c r="A6" s="4" t="s">
        <v>108</v>
      </c>
      <c r="B6" s="6" t="n">
        <v>16814</v>
      </c>
      <c r="C6" s="6" t="n">
        <v>20453</v>
      </c>
    </row>
    <row r="7" spans="1:3">
      <c r="A7" s="3" t="s">
        <v>109</v>
      </c>
    </row>
    <row r="8" spans="1:3">
      <c r="A8" s="4" t="s">
        <v>36</v>
      </c>
      <c r="B8" s="6" t="n">
        <v>10918824</v>
      </c>
      <c r="C8" s="6" t="n">
        <v>-1302568</v>
      </c>
    </row>
    <row r="9" spans="1:3">
      <c r="A9" s="4" t="s">
        <v>43</v>
      </c>
      <c r="B9" s="6" t="n">
        <v>400337</v>
      </c>
      <c r="C9" s="6" t="n">
        <v>-494783</v>
      </c>
    </row>
    <row r="10" spans="1:3">
      <c r="A10" s="4" t="s">
        <v>44</v>
      </c>
      <c r="B10" s="6" t="n">
        <v>3460</v>
      </c>
      <c r="C10" s="6" t="n">
        <v>35546</v>
      </c>
    </row>
    <row r="11" spans="1:3">
      <c r="A11" s="4" t="s">
        <v>49</v>
      </c>
      <c r="B11" s="6" t="n">
        <v>618152</v>
      </c>
      <c r="C11" s="6" t="n">
        <v>-362108</v>
      </c>
    </row>
    <row r="12" spans="1:3">
      <c r="A12" s="4" t="s">
        <v>50</v>
      </c>
      <c r="B12" s="6" t="n">
        <v>409005</v>
      </c>
      <c r="C12" s="6" t="n">
        <v>211005</v>
      </c>
    </row>
    <row r="13" spans="1:3">
      <c r="A13" s="4" t="s">
        <v>51</v>
      </c>
      <c r="B13" s="6" t="n">
        <v>-1400</v>
      </c>
      <c r="C13" s="6" t="n">
        <v>-2550</v>
      </c>
    </row>
    <row r="14" spans="1:3">
      <c r="A14" s="4" t="s">
        <v>52</v>
      </c>
      <c r="B14" s="6" t="n">
        <v>-1477876</v>
      </c>
      <c r="C14" s="6" t="n">
        <v>-543282</v>
      </c>
    </row>
    <row r="15" spans="1:3">
      <c r="A15" s="4" t="s">
        <v>110</v>
      </c>
      <c r="B15" s="6" t="n">
        <v>12209666</v>
      </c>
      <c r="C15" s="6" t="n">
        <v>-2688056</v>
      </c>
    </row>
    <row r="16" spans="1:3">
      <c r="A16" s="3" t="s">
        <v>111</v>
      </c>
    </row>
    <row r="17" spans="1:3">
      <c r="A17" s="4" t="s">
        <v>112</v>
      </c>
      <c r="B17" s="6" t="n">
        <v>-3000</v>
      </c>
      <c r="C17" s="6" t="n">
        <v>-7892</v>
      </c>
    </row>
    <row r="18" spans="1:3">
      <c r="A18" s="4" t="s">
        <v>113</v>
      </c>
      <c r="B18" s="6" t="n">
        <v>-3000</v>
      </c>
      <c r="C18" s="6" t="n">
        <v>-7892</v>
      </c>
    </row>
    <row r="19" spans="1:3">
      <c r="A19" s="3" t="s">
        <v>114</v>
      </c>
    </row>
    <row r="20" spans="1:3">
      <c r="A20" s="4" t="s">
        <v>99</v>
      </c>
      <c r="B20" s="6" t="n">
        <v>-60000</v>
      </c>
      <c r="C20" s="6" t="n">
        <v>0</v>
      </c>
    </row>
    <row r="21" spans="1:3">
      <c r="A21" s="4" t="s">
        <v>115</v>
      </c>
      <c r="B21" s="6" t="n">
        <v>0</v>
      </c>
      <c r="C21" s="6" t="n">
        <v>-110000</v>
      </c>
    </row>
    <row r="22" spans="1:3">
      <c r="A22" s="4" t="s">
        <v>116</v>
      </c>
      <c r="B22" s="6" t="n">
        <v>0</v>
      </c>
      <c r="C22" s="6" t="n">
        <v>178601</v>
      </c>
    </row>
    <row r="23" spans="1:3">
      <c r="A23" s="4" t="s">
        <v>117</v>
      </c>
      <c r="B23" s="6" t="n">
        <v>0</v>
      </c>
      <c r="C23" s="6" t="n">
        <v>1052350</v>
      </c>
    </row>
    <row r="24" spans="1:3">
      <c r="A24" s="4" t="s">
        <v>118</v>
      </c>
      <c r="B24" s="6" t="n">
        <v>-8258398</v>
      </c>
      <c r="C24" s="6" t="n">
        <v>-6000000</v>
      </c>
    </row>
    <row r="25" spans="1:3">
      <c r="A25" s="4" t="s">
        <v>119</v>
      </c>
      <c r="B25" s="6" t="n">
        <v>0</v>
      </c>
      <c r="C25" s="6" t="n">
        <v>7533591</v>
      </c>
    </row>
    <row r="26" spans="1:3">
      <c r="A26" s="4" t="s">
        <v>120</v>
      </c>
      <c r="B26" s="6" t="n">
        <v>-2258007</v>
      </c>
      <c r="C26" s="6" t="n">
        <v>0</v>
      </c>
    </row>
    <row r="27" spans="1:3">
      <c r="A27" s="4" t="s">
        <v>121</v>
      </c>
      <c r="B27" s="6" t="n">
        <v>-10576405</v>
      </c>
      <c r="C27" s="6" t="n">
        <v>2654542</v>
      </c>
    </row>
    <row r="28" spans="1:3">
      <c r="A28" s="4" t="s">
        <v>122</v>
      </c>
      <c r="B28" s="6" t="n">
        <v>1630261</v>
      </c>
      <c r="C28" s="6" t="n">
        <v>-41406</v>
      </c>
    </row>
    <row r="29" spans="1:3">
      <c r="A29" s="4" t="s">
        <v>123</v>
      </c>
      <c r="B29" s="6" t="n">
        <v>3014903</v>
      </c>
      <c r="C29" s="6" t="n">
        <v>3056309</v>
      </c>
    </row>
    <row r="30" spans="1:3">
      <c r="A30" s="4" t="s">
        <v>124</v>
      </c>
      <c r="B30" s="6" t="n">
        <v>4645164</v>
      </c>
      <c r="C30" s="6" t="n">
        <v>3014903</v>
      </c>
    </row>
    <row r="31" spans="1:3">
      <c r="A31" s="3" t="s">
        <v>125</v>
      </c>
    </row>
    <row r="32" spans="1:3">
      <c r="A32" s="4" t="s">
        <v>126</v>
      </c>
      <c r="B32" s="6" t="n">
        <v>287738</v>
      </c>
      <c r="C32" s="6" t="n">
        <v>905376</v>
      </c>
    </row>
    <row r="33" spans="1:3">
      <c r="A33" s="3" t="s">
        <v>127</v>
      </c>
    </row>
    <row r="34" spans="1:3">
      <c r="A34" s="4" t="s">
        <v>128</v>
      </c>
      <c r="B34" s="6" t="n">
        <v>0</v>
      </c>
      <c r="C34" s="6" t="n">
        <v>4560085</v>
      </c>
    </row>
    <row r="35" spans="1:3">
      <c r="A35" s="4" t="s">
        <v>129</v>
      </c>
      <c r="B35" s="5" t="n">
        <v>140277</v>
      </c>
      <c r="C35" s="5" t="n">
        <v>3249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1:28:04Z</dcterms:created>
  <dcterms:modified xmlns:dcterms="http://purl.org/dc/terms/" xmlns:xsi="http://www.w3.org/2001/XMLSchema-instance" xsi:type="dcterms:W3CDTF">2019-04-01T11:28:04Z</dcterms:modified>
</cp:coreProperties>
</file>